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OTHER RECEIVABL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LINE OF CREDI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ES AND AVAILABLE CARR" sheetId="18" state="visible" r:id="rId18"/>
    <sheet xmlns:r="http://schemas.openxmlformats.org/officeDocument/2006/relationships" name="CONCENTRATION OF SUPPLY RISK" sheetId="19" state="visible" r:id="rId19"/>
    <sheet xmlns:r="http://schemas.openxmlformats.org/officeDocument/2006/relationships" name="MAJOR CUSTOMER" sheetId="20" state="visible" r:id="rId20"/>
    <sheet xmlns:r="http://schemas.openxmlformats.org/officeDocument/2006/relationships" name="RESEARCH AND DEVELOPMENT" sheetId="21" state="visible" r:id="rId21"/>
    <sheet xmlns:r="http://schemas.openxmlformats.org/officeDocument/2006/relationships" name="RECENT ACCOUNTING PRONOUNCEM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INCOME TAXES AND AVAILABLE CA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OTHER RECEIVABLES (Details)" sheetId="34" state="visible" r:id="rId34"/>
    <sheet xmlns:r="http://schemas.openxmlformats.org/officeDocument/2006/relationships" name="INVENTORIES (Details)" sheetId="35" state="visible" r:id="rId35"/>
    <sheet xmlns:r="http://schemas.openxmlformats.org/officeDocument/2006/relationships" name="PROPERTY AND EQUIPMENT, Propert" sheetId="36" state="visible" r:id="rId36"/>
    <sheet xmlns:r="http://schemas.openxmlformats.org/officeDocument/2006/relationships" name="PROPERTY AND EQUIPMENT, Future " sheetId="37" state="visible" r:id="rId37"/>
    <sheet xmlns:r="http://schemas.openxmlformats.org/officeDocument/2006/relationships" name="INTANGIBLE ASSETS (Details)" sheetId="38" state="visible" r:id="rId38"/>
    <sheet xmlns:r="http://schemas.openxmlformats.org/officeDocument/2006/relationships" name="ACCRUED EXPENSES (Details)" sheetId="39" state="visible" r:id="rId39"/>
    <sheet xmlns:r="http://schemas.openxmlformats.org/officeDocument/2006/relationships" name="RELATED PARTY TRANSACTIONS (Det" sheetId="40" state="visible" r:id="rId40"/>
    <sheet xmlns:r="http://schemas.openxmlformats.org/officeDocument/2006/relationships" name="LINE OF CREDIT (Details)" sheetId="41" state="visible" r:id="rId41"/>
    <sheet xmlns:r="http://schemas.openxmlformats.org/officeDocument/2006/relationships" name="COMMITMENTS AND CONTINGENCIES42" sheetId="42" state="visible" r:id="rId42"/>
    <sheet xmlns:r="http://schemas.openxmlformats.org/officeDocument/2006/relationships" name="STOCKHOLDERS' EQUITY, Preferred" sheetId="43" state="visible" r:id="rId43"/>
    <sheet xmlns:r="http://schemas.openxmlformats.org/officeDocument/2006/relationships" name="STOCKHOLDERS' EQUITY, Share-Bas" sheetId="44" state="visible" r:id="rId44"/>
    <sheet xmlns:r="http://schemas.openxmlformats.org/officeDocument/2006/relationships" name="EARNINGS PER SHARE (Details)" sheetId="45" state="visible" r:id="rId45"/>
    <sheet xmlns:r="http://schemas.openxmlformats.org/officeDocument/2006/relationships" name="INCOME TAXES AND AVAILABLE CA46" sheetId="46" state="visible" r:id="rId46"/>
    <sheet xmlns:r="http://schemas.openxmlformats.org/officeDocument/2006/relationships" name="INCOME TAXES AND AVAILABLE CA47" sheetId="47" state="visible" r:id="rId47"/>
    <sheet xmlns:r="http://schemas.openxmlformats.org/officeDocument/2006/relationships" name="INCOME TAXES AND AVAILABLE CA48" sheetId="48" state="visible" r:id="rId48"/>
    <sheet xmlns:r="http://schemas.openxmlformats.org/officeDocument/2006/relationships" name="INCOME TAXES AND AVAILABLE CA49" sheetId="49" state="visible" r:id="rId49"/>
    <sheet xmlns:r="http://schemas.openxmlformats.org/officeDocument/2006/relationships" name="MAJOR CUSTOMER (Details)" sheetId="50" state="visible" r:id="rId50"/>
    <sheet xmlns:r="http://schemas.openxmlformats.org/officeDocument/2006/relationships" name="RESEARCH AND DEVELOPMENT (Detai" sheetId="51" state="visible" r:id="rId51"/>
  </sheets>
  <definedNames/>
  <calcPr calcId="124519" fullCalcOnLoad="1"/>
</workbook>
</file>

<file path=xl/sharedStrings.xml><?xml version="1.0" encoding="utf-8"?>
<sst xmlns="http://schemas.openxmlformats.org/spreadsheetml/2006/main" uniqueCount="451">
  <si>
    <t>Document and Entity Information - USD ($)</t>
  </si>
  <si>
    <t>12 Months Ended</t>
  </si>
  <si>
    <t>Jun. 30, 2017</t>
  </si>
  <si>
    <t>Oct. 04, 2017</t>
  </si>
  <si>
    <t>Jul. 26, 2017</t>
  </si>
  <si>
    <t>Document and Entity Information [Abstract]</t>
  </si>
  <si>
    <t>Entity Registrant Name</t>
  </si>
  <si>
    <t>PROCYON CORP</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7</t>
  </si>
  <si>
    <t>CONSOLIDATED BALANCE SHEETS - USD ($)</t>
  </si>
  <si>
    <t>Jun. 30, 2016</t>
  </si>
  <si>
    <t>CURRENT ASSETS</t>
  </si>
  <si>
    <t>Cash</t>
  </si>
  <si>
    <t>Certificates of Deposit, plus accrued interest</t>
  </si>
  <si>
    <t>Accounts Receivable, less allowance for doubtful accounts of $1,001 and $2,665 respectively</t>
  </si>
  <si>
    <t>Other Receivables</t>
  </si>
  <si>
    <t>Inventories</t>
  </si>
  <si>
    <t>Prepaid Expenses</t>
  </si>
  <si>
    <t>Deferred Tax Asset</t>
  </si>
  <si>
    <t>TOTAL CURRENT ASSETS</t>
  </si>
  <si>
    <t>CERTIFICATES OF DEPOSIT, PLUS ACCRUED INTEREST</t>
  </si>
  <si>
    <t>PROPERTY AND EQUIPMENT, NET</t>
  </si>
  <si>
    <t>OTHER ASSETS</t>
  </si>
  <si>
    <t>Deposits</t>
  </si>
  <si>
    <t>Intangible Asset</t>
  </si>
  <si>
    <t>TOTAL OTHER ASSETS</t>
  </si>
  <si>
    <t>TOTAL ASSETS</t>
  </si>
  <si>
    <t>CURRENT LIABILITIES</t>
  </si>
  <si>
    <t>Accounts Payable</t>
  </si>
  <si>
    <t>Capital Lease Liability</t>
  </si>
  <si>
    <t>Line of Credit</t>
  </si>
  <si>
    <t>Accrued Expenses</t>
  </si>
  <si>
    <t>TOTAL CURRENT LIABILITIES</t>
  </si>
  <si>
    <t>CAPITAL LEASE LIABILITY</t>
  </si>
  <si>
    <t>TOTAL LIABILITIES</t>
  </si>
  <si>
    <t>COMMITMENTS AND CONTINGENCIES (NOTE I)</t>
  </si>
  <si>
    <t xml:space="preserve"> </t>
  </si>
  <si>
    <t>STOCKHOLDERS' EQUITY</t>
  </si>
  <si>
    <t>Preferred Stock</t>
  </si>
  <si>
    <t>Common Stock, no par value, 80,000,000 shares authorized; 8,077,388 and 8,060,388 shares issued and outstanding, respectively.</t>
  </si>
  <si>
    <t>Paid-in Capital</t>
  </si>
  <si>
    <t>Accumulated Deficit</t>
  </si>
  <si>
    <t>TOTAL STOCKHOLDERS' EQUITY</t>
  </si>
  <si>
    <t>TOTAL LIABILITIES AND STOCKHOLDERS' EQUITY</t>
  </si>
  <si>
    <t>Series A Cumulative Convertible Preferred Stock [Member]</t>
  </si>
  <si>
    <t>CONSOLIDATED BALANCE SHEETS (Parenthetical) - USD ($)</t>
  </si>
  <si>
    <t>Accounts Receivable, allowance for doubtful accounts</t>
  </si>
  <si>
    <t>Preferred Stock, authorized (in shares)</t>
  </si>
  <si>
    <t>Preferred Stock, issued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outstanding (in shares)</t>
  </si>
  <si>
    <t>CONSOLIDATED STATEMENTS OF OPERATIONS - USD ($)</t>
  </si>
  <si>
    <t>CONSOLIDATED STATEMENTS OF OPERATIONS [Abstract]</t>
  </si>
  <si>
    <t>NET SALES</t>
  </si>
  <si>
    <t>COST OF SALES</t>
  </si>
  <si>
    <t>GROSS PROFIT</t>
  </si>
  <si>
    <t>OPERATING EXPENSES</t>
  </si>
  <si>
    <t>Salaries and Benefits</t>
  </si>
  <si>
    <t>Selling, General and Administrative</t>
  </si>
  <si>
    <t>TOTAL OPERATING EXPENSES</t>
  </si>
  <si>
    <t>INCOME / (LOSS) FROM OPERATIONS</t>
  </si>
  <si>
    <t>OTHER INCOME (EXPENSE)</t>
  </si>
  <si>
    <t>Gain on Sale of Notification and Clearance</t>
  </si>
  <si>
    <t>(Loss) on Disposal of Assets</t>
  </si>
  <si>
    <t>Interest Expense</t>
  </si>
  <si>
    <t>Interest Income</t>
  </si>
  <si>
    <t>TOTAL OTHER INCOME (EXPENSE)</t>
  </si>
  <si>
    <t>INCOME BEFORE INCOME TAXES</t>
  </si>
  <si>
    <t>INCOME TAX EXPENSE</t>
  </si>
  <si>
    <t>NET INCOME</t>
  </si>
  <si>
    <t>Dividend requirements on preferred stock</t>
  </si>
  <si>
    <t>Basic net income (loss) available to common shares</t>
  </si>
  <si>
    <t>Basic net income (loss) per common share (in dollars per share)</t>
  </si>
  <si>
    <t>Weighted average number of common shares outstanding (in shares)</t>
  </si>
  <si>
    <t>Diluted net income (loss) per common share (in dollars per share)</t>
  </si>
  <si>
    <t>Weighted average number of common shares outstanding, diluted (in shares)</t>
  </si>
  <si>
    <t>CONSOLIDATED STATEMENTS OF CHANGES IN STOCKHOLDERS' EQUITY - USD ($)</t>
  </si>
  <si>
    <t>Preferred Stock [Member]</t>
  </si>
  <si>
    <t>Common Stock [Member]</t>
  </si>
  <si>
    <t>Paid-In Capital [Member]</t>
  </si>
  <si>
    <t>Accumulated Deficit [Member]</t>
  </si>
  <si>
    <t>Total</t>
  </si>
  <si>
    <t>Balance at Jun. 30, 2015</t>
  </si>
  <si>
    <t>Balance (in shares) at Jun. 30, 2015</t>
  </si>
  <si>
    <t>Stock Options Issued</t>
  </si>
  <si>
    <t>Stock Options Issued (in shares)</t>
  </si>
  <si>
    <t>Net Income</t>
  </si>
  <si>
    <t>Balance at Jun. 30, 2016</t>
  </si>
  <si>
    <t>Balance (in shares) at Jun. 30, 2016</t>
  </si>
  <si>
    <t>Preferred Stock Converted to Common</t>
  </si>
  <si>
    <t>Preferred Stock Converted to Common (in shares)</t>
  </si>
  <si>
    <t>Balance at Jun. 30, 2017</t>
  </si>
  <si>
    <t>Balance (in shares) at Jun. 30, 2017</t>
  </si>
  <si>
    <t>CONSOLIDATED STATEMENTS OF CASH FLOWS - USD ($)</t>
  </si>
  <si>
    <t>CASH FLOWS FROM OPERATING ACTIVITIES</t>
  </si>
  <si>
    <t>Adjustments to reconcile net income to net cash provided by operating activities:</t>
  </si>
  <si>
    <t>Depreciation</t>
  </si>
  <si>
    <t>Loss on Disposal of Assets</t>
  </si>
  <si>
    <t>(Decrease) Increase in Allowance for Doubtful Accounts</t>
  </si>
  <si>
    <t>Deferred Income Taxes</t>
  </si>
  <si>
    <t>Accrued Interest on Certificates of Deposit</t>
  </si>
  <si>
    <t>Stock Based Compensation</t>
  </si>
  <si>
    <t>Decrease (increase) in:</t>
  </si>
  <si>
    <t>Accounts Receivable</t>
  </si>
  <si>
    <t>Inventory</t>
  </si>
  <si>
    <t>Increase (decrease) in:</t>
  </si>
  <si>
    <t>NET CASH PROVIDED BY OPERATING ACTIVITIES</t>
  </si>
  <si>
    <t>CASH FLOW FROM INVESTING ACTIVITIES</t>
  </si>
  <si>
    <t>Purchase of Certificate of Deposit</t>
  </si>
  <si>
    <t>Redemption of Certificate of Deposit</t>
  </si>
  <si>
    <t>Acquisition of Intangible Asset</t>
  </si>
  <si>
    <t>Purchase of Property &amp; Equipment</t>
  </si>
  <si>
    <t>NET CASH PROVIDED BY (USED IN) INVESTING ACTIVITIES</t>
  </si>
  <si>
    <t>CASH FLOW FROM FINANCING ACTIVITIES</t>
  </si>
  <si>
    <t>Payments on Capital Lease</t>
  </si>
  <si>
    <t>Proceeds from Line of Credit</t>
  </si>
  <si>
    <t>Repayment of Line of Credit</t>
  </si>
  <si>
    <t>NET CASH PROVIDED BY (USED IN) FINANCING ACTIVITIES</t>
  </si>
  <si>
    <t>NET CHANGE IN CASH</t>
  </si>
  <si>
    <t>CASH AT BEGINNING OF THE YEAR</t>
  </si>
  <si>
    <t>CASH AT END OF THE YEAR</t>
  </si>
  <si>
    <t>SUPPLEMENTAL DISCLOSURES</t>
  </si>
  <si>
    <t>Interest Paid</t>
  </si>
  <si>
    <t>Taxes Paid</t>
  </si>
  <si>
    <t>NONCASH TRANSACTION DISCLOSURES</t>
  </si>
  <si>
    <t>Capital Lease Obligation on New Equipment</t>
  </si>
  <si>
    <t>SUMMARY OF SIGNIFICANT ACCOUNTING POLICIES</t>
  </si>
  <si>
    <t>SUMMARY OF SIGNIFICANT ACCOUNTING POLICIES [Abstract]</t>
  </si>
  <si>
    <t>NOTE A - SUMMARY OF SIGNIFICANT ACCOUNTING POLICIES Business Activity Procyon Corporation has two wholly-owned subsidiaries, Amerx Health Care Corp. (Amerx) and Sirius Medical Supply, Inc. (Sirius). Amerx manufactures and markets wound and skin care products primarily in the United States whereas Sirius previously marketed diabetic supplies primarily to Medicare patients in the United States. As previously reported, in July 2009, we sold substantially all of the assets of Sirius to a third party, such that, as of July 31, 2009, Sirius no longer has any material operations. Management is considering various options for the future direction of Sirius. Principles of Consolidation The consolidated financial statements include the accounts of Procyon Corporation and its wholly-owned subsidiaries, Amerx and Sirius. All material inter-company accounts and transactions are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For the purpose of the Statements of Cash Flows, the Company considers cash-on-hand, demand deposits in banks and highly liquid investments purchased with an original maturity of three months or less to be cash equivalents. 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17 and 2016, our uninsured cash balance was $0. Revenue Recognition The Company recognizes revenue in accordance with S.E.C. Staff Accounting Bulletin Topic 13 - Revenue Recognition which requires that four basic criteria must be met before revenue can be recognized: (1) persuasive evidence of an arrangement exists; (2) delivery has occurred or services have been rendered; (3) the seller’s price to the buyer is fixed or determinable; and, (4) collectibility is reasonably assured. The Company recognizes revenue related to product sales to customers who have placed orders upon shipment of such orders. The Company records revenue at the amounts expected to be collected directly from customers. Revenue from Contracts with Customers (Topic 606) In May 2014,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uly 1, 2018 and early adoption is not permitted. We are currently evaluating the impact this standard will have on our consolidated financial statements. 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net 30 days. Amerx has a written return policy with its customers. Each return request is reviewed by management for approval. Sales to physicians are at contracted rates and standard payment term is 2/10 net 30 days.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party payers and customers. The Company bases its estimates on its historical collection and write-off experience, current trends, credit policy, and on analysis of accounts receivable by aging category. As of June 30, 2017 and 2016, accounts receivable allowance was approximately $1,000 and $2,700, or less than 1% and 1% respectively of gross accounts receivable. Inventories Inventories are valued at the lower of average cost or market determined by the first-in, first-out method. 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 Intangible Asset During the year ended June 30, 2017, the Company acquired the formulation of its care lotion from its manufacturer. The Company is currently evaluating the useful life of this asset. 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 Income Tax in the Accounting Standards Codification. A valuation allowance is used to reduce deferred tax assets to the net amount expected to be recovered in future periods. The estimates for deferred tax assets and the corresponding valuation allowance require us to exercise complex judgments. We periodically review and adjust those estimates based upon the most current information available. We did not have a valuation allowance as of June 30, 2017 and 2016. Because the recoverability of deferred tax assets is directly dependent upon future operating results, actual recover ability of deferred tax assets may differ materially from our estimates. 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necessarily indicative of the amounts that the Company could realize in a current market exchange. Shipping and Handling Costs Shipping and handling costs incurred were approximately $93,000 and $92,000 for the years ended June 30, 2017, and 2016, respectively, and were included in selling, general and administrative expenses. Advertising and Marketing The Company records advertising and marketing expenses in the periods in which they are incurred. During the years ended June 30, 2017 and 2016, approximately $478,000 and $451,000, of advertising and marketing costs were included in selling, general and administrative expenses for each respective year. Stock Based Compensation The Company maintains the Procyon Corporation 2009 Stock Option Plan (the "2009 Option Plan"). The 2009 Option Plan was approved by the Company's shareholders on December 8, 2009 and will expire on December 8, 2019. The 2009 Option Plan provides for the granting of incentive stock options, non-qualified stock options, and stock appreciation rights ("SARs") to eligible officers, directors, employees and consultants of the Company and its subsidiaries. The 2009 Option Plan is administered by the Compensation Committee. The Board of Directors has authorized the issuance of 500,000 shares of common stock to underlie the granting of incentive stock options and 500,000 shares of common stock to underlie the granting of non-qualified stock options and SARs under the 2009 Option Plan. The Board issued 250,000 shares of common stock to underlie Non-Qualified Stock Options, on September 27, 2016, effective June 30, 2016. However, 40,000 Options to purchase common stock were awarded to Justice Anderson pursuant to his employment agreement effective July 1, 2016 and 25,000 Options to purchase common stock were awarded to Justice Anderson pursuant to his employment agreement effective July 1, 2017. As of June 30, 2017, no other stock options or other awards have been granted under the 2009 Option Plan. The 1,000,000 shares of common stock that have been reserved for the 2009 Option Plan (250,000 recently issued for Non-Qualified Stock Options) have not been registered under the Securities Act of 1933. Eligible participants under the 2009 Option Plan must be such full or part-time officers and other employees, non-employee directors and key persons (including consultants and prospective employees) of the Company and its Subsidiaries as are selected from time to time by the Compensation Committee in its sole discretion. Only employees may receive incentive stock options. Employees, non-employee directors and consultants may receive non-qualified stock options or SARs. No stock options or SARs have been granted under the 2009 Option Plan. Non-Qualified Stock Options granted under the 2009 Option Plan many have a term of not more than ten years from the date of grant. The exercise price must be not less than 100% of the fair market value of the underlying common stock on the date of grant. Incentive Stock Options can be granted under the 2009 Option Plan for a term not exceeding ten years, except for Ten Percent Owners of our common stock, as defined in the Plan, for whom the maximum option term is five years. Incentive Stock Options are granted with an exercise price of not less than 100% of the fair market value of the underlying common stock on the date of grant. However, for Incentive Stock Options owned by Ten Percent Owners, the exercise price must be 110% of the Fair Market Value of the underlying stock on the date of grant.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greements to grant 40,000 and 25,000 Options to purchase common stock were executed and delivered to Justice Anderson, pursuant to his executive employment agreements, on September 27, 2016 and August 23, 2017, respectively, but with grant dates of June 30, 2016 and June 30, 2017, respectively. Equity instruments issued to non-employees in exchange for goods, fees and services are accounted for under the fair value-based method of Accounting Standards Codification Topic 718 - Compensation - Stock Compensation (“Topic 718"). Additional information with respect to stock option activity is as follows: Number of Shares Weighted Average Exercise Price Outstanding at June 30, 2016 40,000 $ 0.15 Granted 25,000 $ 0.19 Exercised — $ — Cancelled — $ — Outstanding at June 30, 2017 65,000 $ 0.15 Options exercisable at June 30, 2016 40,000 $ 0.19 Options exercisable at June 30, 2017 65,000 $ 0.17 Net Income Per Common Share The Company computes net income per share in accordance with Accounting Standards Codification Topic 260 - Earnings per Share (Topic 260). Topic 260 requires presentation of both basic and diluted earnings per shares (EPS) on the face of the income statement. Basic EPS is computed by dividing net income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Diluted EPS excludes all dilutive potential common shares if their effect is anti-dilutive. Subsequent Events We have evaluated subsequent events through October 9, 2017, which is the date the financial statements were available to be issued.</t>
  </si>
  <si>
    <t>OTHER RECEIVABLES</t>
  </si>
  <si>
    <t>OTHER RECEIVABLES [Abstract]</t>
  </si>
  <si>
    <t>Note B - OTHER RECEIVABLES Other receivables at June 30, 2016 in the amount of $150,000 was the result of the Company selling a notification and clearance it held during the fiscal year ended June 30, 2016 for $300,000 that was not being utilized (510k Clearance). The entire amount was received by June 30, 2017.</t>
  </si>
  <si>
    <t>INVENTORIES</t>
  </si>
  <si>
    <t>INVENTORIES [Abstract]</t>
  </si>
  <si>
    <t>NOTE C - INVENTORIES Inventories consisted of the following: June 30, 2017 June 30, 2016 Finished Goods $ 384,350 $ 460,166 Raw Materials 193,024 228,525 $ 577,374 $ 688,691 At June 30, 2017, $70,655 of our inventory was considered non-current as it will not be used within a one year period.</t>
  </si>
  <si>
    <t>PROPERTY AND EQUIPMENT</t>
  </si>
  <si>
    <t>PROPERTY AND EQUIPMENT [Abstract]</t>
  </si>
  <si>
    <t xml:space="preserve">NOTE D - PROPERTY AND EQUIPMENT Property and equipment consisted of the following: As of June 30, 2017 Owned Capitalized Leases Total Office Equipment $ 145,103 $ 11,364 $ 156,467 Furniture and Fixtures 29,150 29,150 Software 56,870 56,870 Leasehold improvements 77,026 77,026 Production Equipment 23,027 23,027 Building 479,336 479,336 Land 64,547 64,547 875,059 11,364 886,423 Less accumulated depreciation (372,265 ) (379 ) (372,644 ) $ 502,794 $ 10,985 $ 513,779 Depreciation expense was $45,681 for the year ended June 30, 2017. As of June 30, 2016 Owned Capitalized Leases Total Office Equipment $ 130,518 $ 11,364 $ 141,882 Furniture and Fixtures 26,860 26,860 Software 56,870 56,870 Leasehold Improvements 77,026 77,026 Production Equipment 21,043 21,043 Building 479,336 479,336 Land 64,547 64,547 856,200 11,364 867,564 Less accumulated depreciation (326,582 ) (379 ) (326,961 ) $ 529,618 $ 10,985 $ 540,603 Depreciation expense was $37,706 for the year ended June 30, 2016. In 2016, the Company leased certain equipment under agreements classified as a capital lease through January 31, 2019. The annual rent is $3,788. The asset and liability under the capital lease is recorded at the lower of the present value of the minimum lease payments or the fair market value of the asset. The equipment is depreciated over the lower of its related lease terms or its estimated productive life. Depreciation of the equipment under the capital lease is included in depreciation expense for the years ended June 30, 2017 and 2016. Future minimum lease payments under the capital lease is as follows: Year ending June 30: Amount 2018 $ 3,788 2019 2,110 5,898 Less: Current Portion (3,788 ) $ 2,110 </t>
  </si>
  <si>
    <t>INTANGIBLE ASSETS</t>
  </si>
  <si>
    <t>INTANGIBLE ASSETS [Abstract]</t>
  </si>
  <si>
    <t>NOTE E - INTANGIBLE ASSETS On June 30, 2017, the Company acquired the formulation of its care lotion from its manufacturer for $17,000. The Company is currently evaluating the useful life of this asset.</t>
  </si>
  <si>
    <t>ACCRUED EXPENSES</t>
  </si>
  <si>
    <t>ACCRUED EXPENSES [Abstract]</t>
  </si>
  <si>
    <t xml:space="preserve">NOTE F - ACCRUED EXPENSES Accrued expenses consist of the following at June 30, 2017 and 2016. 2017 2016 Accrued Payroll $ 135,133 $ 244,079 Accrued Paid Time Off 35,768 31,550 Accrued Professional Fees 35,000 38,343 Accrued Incentive Plan 99,480 — Other 10,448 41,760 Total $ 315,829 $ 355,732 </t>
  </si>
  <si>
    <t>RELATED PARTY TRANSACTIONS</t>
  </si>
  <si>
    <t>RELATED PARTY TRANSACTIONS [Abstract]</t>
  </si>
  <si>
    <t>NOTE G - RELATED PARTY TRANSACTIONS Our Chief Executive Officer, Regina W. Anderson, guarantees the $250,000 line of credit.</t>
  </si>
  <si>
    <t>LINE OF CREDIT</t>
  </si>
  <si>
    <t>LINE OF CREDIT [Abstract]</t>
  </si>
  <si>
    <t>NOTE H - LINE OF CREDIT The Company has a $250,000, due-on-demand line of credit with a financial institution, collateralized by the Company's inventory of $577,374 and net accounts receivable assets of $391,539. The line of credit is renewable annually in April. The Chief Executive Officer of the Company personally guaranteed the line of credit to the Company. At June 30, 2017, and 2016, respectively the Company owed $0 and $125,000, respectively, on the line of credit. Interest expense for the years ended June 30, 2017 and 2016 was $2,846 and $4,466, respectively. The line of credit extends terms of cash advances at a variable rate set equal to the bank's prime rate at the time of advance. The interest rate (4.25% at June 30, 2017) can fluctuate according to the bank's changes in its published prime rate.</t>
  </si>
  <si>
    <t>COMMITMENTS AND CONTINGENCIES</t>
  </si>
  <si>
    <t>COMMITMENTS AND CONTINGENCIES [Abstract]</t>
  </si>
  <si>
    <t xml:space="preserve">NOTE I - COMMITMENTS AND CONTINGENCIES Three voluntary product recalls initiated on November 10, 2014; March 9, 2015; and May 20, 2016 respectively, were closed in Fiscal 2017. Total recall costs incurred through June 30, 2017 were $205,973. The Company leases warehouse office space under operating leases expiring through year 2021. Lease expenses for the fiscal years ended June 30, 2017 and 2016 were $20,859 and $16,371, respectively. The minimum lease payments due under the lease agreements for fiscal years ended June 30, are as follows: 2018 22,989 2019 23,678 2020 24,389 2021 6,142 $ 77,198 </t>
  </si>
  <si>
    <t>STOCKHOLDERS' EQUITY [Abstract]</t>
  </si>
  <si>
    <t xml:space="preserve">NOTE J - STOCKHOLDERS’ EQUITY During January 1995, the Company's Board of Directors authorized the issuance of up to 4,000,000 shares of Series A Cumulative Convertible Preferred Stock. The preferred stockholders are entitled to receive, if declared by the board of directors, quarterly dividends at an annual rate of $.10 per share of Series A Cumulative Convertible Preferred Stock per annum. Dividends accrue without interest and are cumulative from the date of issuance of the Series A Cumulative Convertible Preferred Stock and are payable quarterly in arrears in cash or publicly traded common stock when and if declared by the board of directors. As of June 30, 2017, no dividends have been declared. Dividends in arrears on the outstanding preferred shares total $357,426 or approximately $2.02 per share as of June 30, 2017. So long as any shares of Series A Preferred Stock are outstanding, the Company is prohibited from declaring dividends or other distributions related to its Common Stock or purchasing, redeeming or otherwise acquiring any of the Common Stock. The preferred stockholders have the right to convert each share of Series A Cumulative Convertible Preferred Stock into one share of the Company's common stock at any time without additional consideration. Each share of Series A Cumulative Convertible Preferred Stock is subject to mandatory conversion into one share of common stock of the Company, effective as of the close of a public offering of the Company's common stock provided, however, that the offering must provide a minimum of $1 million in gross proceeds to the Company and the initial offering price of such common stock must be at least $1 per share. In addition to the rights described above, the holders of the Series A Cumulative Convertible Preferred Stock have voting rights equal to the common stockholders based upon the number of shares of common stock into which the Series A Cumulative Convertible Preferred Stock is convertible. The Company is obligated to reserve an adequate number of shares of its common stock to satisfy the conversion of all of the outstanding Series A Cumulative Convertible Preferred stock.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periods ended June 30, 2017 and 2016 was $4,745 and $5,150 respectively. The Black-Scholes option-pricing model, which values options based on the stock price at the grant date, the expected life of the option, the estimated volatility of the stock and the risk free interest rate over the life of the option. The assumptions used in the Black-Scholes model were as follows for the stock options granted for the year ended June 30, 2017: Stock Price at Date of Grant $ 0.190 Risk-free interest rate 1.89 % Expected volatility of common stock 292 % Dividend yield 0 % Expected life of options 5 Years </t>
  </si>
  <si>
    <t>EARNINGS PER SHARE</t>
  </si>
  <si>
    <t>EARNINGS PER SHARE [Abstract]</t>
  </si>
  <si>
    <t xml:space="preserve">NOTE K - EARNINGS PER SHARE As required by Accounting Standards Codification Topic 260 - Earnings per Share (“Topic 260"), the following table sets forth the computation of basic and diluted earnings per share: Years Ended June 30, 2017 2016 Numerator: Net Income $ 12,378 $ 109,569 Adjustment for basic earnings per share: Dividend requirements on preferred stock 13,315 (19,410 ) Numerator for basic earnings per share-Net income available to common stockholders $ 25,693 $ 90,159 Effect of dilutive securities: Numerator for diluted earnings per share-Net income available to common stockholder $ 25,693 $ 90,159 Denominator: Denominator for basic earnings per share-Weighted-average common shares 8,062,536 8,060,388 Effect of dilutive securities: Stock options 40,068 110 Weighted-average Dilutive potential common shares 177,100 194,100 Denominator for dilutive earnings per share-Adjusted weighted-average shares and assumed conversions 8,279,704 8,254,598 Basic Net Income per share $ 0.00 $ 0.01 Diluted Net Income per share $ 0.00 $ 0.01 </t>
  </si>
  <si>
    <t>INCOME TAXES AND AVAILABLE CARRYFORWARD</t>
  </si>
  <si>
    <t>INCOME TAXES AND AVAILABLE CARRYFORWARD [Abstract]</t>
  </si>
  <si>
    <t>NOTE L - INCOME TAXES AND AVAILABLE CARRYFORWARD As of June 30, 2017, the Company had consolidated income tax net operating loss ("NOL") carryforward for federal income tax purposes of approximately $1,680,000. The NOL will expire in various years ending through the year 2035. The utilization of certain of the loss carryforwards are limited under Section 382 of the Internal Revenue Code. The components of the provision for income taxes expenses are attributable to continuing operations as follows: Year Ended June 30, 2017 Year Ended June 30, 2016 Current $ — $ — Federal — — State — — Deferred Federal $ (15,005 ) $ (68,820 ) State (1,603 ) (11,781 ) $ (16,608 $ (80,601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Current Non-Current Deferred tax assets: NOL and contribution carryforwards $ 212,237 $ 423,444 Accrued compensated absences 13,459 — Accrued bonus 16,768 — Allowance for doubtful accounts 377 — 242,841 423,444 Deferred tax (liabilities): Excess of tax over book depreciation — (2,547 ) Total deferred tax (liabilities) — (2,547 ) Net deferred tax asset (liability) $ 242,841 $ 420,897 The change in the valuation allowance is as follow: June 30, 2016 $ — June 30, 2017 — Decrease in valuation allowance $ — Management believes it is more likely than not that it will realize the benefit of the NOL carryforward, because of its continuing trend of earnings. Therefore, a valuation allowance is not considered necessary. Income taxes for the years ended June 30, 2017 and 2016 differ from the amounts computed by applying the effective income tax rates of 37.63%, to income before income taxes as a result of the following: 2017 2016 Expected benefit (provision) at US statutory rate $ (9,856 ) $ (66,405 ) State income tax net of federal benefit (provision) (1,052 ) (7,090 ) Nondeductible expense (5,700 ) (7,106 ) Income tax benefit (expense) $ (16,608 ) $ (80,601 ) The earliest tax year still subject to examination by taxing jurisdictions is fiscal year June 30, 2014.</t>
  </si>
  <si>
    <t>CONCENTRATION OF SUPPLY RISK</t>
  </si>
  <si>
    <t>CONCENTRATION OF SUPPLY RISK [Abstract]</t>
  </si>
  <si>
    <t>NOTE M - CONCENTRATION OF SUPPLY RISK The Company's manufacturing and packaging activities are performed at a production facility owned and operated by a non-affiliated pharmaceutical manufacturer. At the present time, the manufacturer is the major source of the Company’s wound care products. The sudden loss or failure of this manufacturer could significantly impair Amerx’s ability to fulfill customer orders on a short-term basis and therefore, could materially and adversely affect the Company’s operations. However, the Company has maintained a long-term relationship with this manufacturer and does not expect a discontinuance of its wound care products from the manufacturer in the near term. The Company has also opened relationships with other manufactures to address supply risk. There were no back orders as of June 30, 2017 and 2016, respectively, due to the timely receipt of product from the manufacturer.</t>
  </si>
  <si>
    <t>MAJOR CUSTOMER</t>
  </si>
  <si>
    <t>MAJOR CUSTOMER [Abstract]</t>
  </si>
  <si>
    <t>NOTE N - MAJOR CUSTOMER During the year ended June 30, 2017, sales from two customers accounted for approximately 17% of Amerx’s sales. The loss of these customers would have a material adverse effect on our financial condition or the results of our operations. During the year ended June 30, 2016, two customers accounted for 21% of Amerx’s sales.</t>
  </si>
  <si>
    <t>RESEARCH AND DEVELOPMENT</t>
  </si>
  <si>
    <t>RESEARCH AND DEVELOPMENT [Abstract]</t>
  </si>
  <si>
    <t xml:space="preserve">NOTE O - RESEARCH AND DEVELOPMENT Amerx incurred $31,298 and $20,040 during the years ended June 30, 2017 and 2016, respectively, towards research and development efforts. These efforts were directed towards additional studies aimed at expanding existing markets, correcting issues with FDA compliance and manufacturing. </t>
  </si>
  <si>
    <t>RECENT ACCOUNTING PRONOUNCEMENTS</t>
  </si>
  <si>
    <t>RECENT ACCOUNTING PRONOUNCEMENTS [Abstract]</t>
  </si>
  <si>
    <t>NOTE P - RECENT ACCOUNTING PRONOUNCEMENTS In May 2017, the FASB issued ASU No.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is currently evaluating the effect that ASU No. 2017-09 will have on its consolidated financial statements and related disclosures. In February 2016, the FASB issued ASU No. 2016-02, Leases, related to the recognition of lease assets and lease liabilities. The new guidance requires lessees to recognize almost all leases on their balance sheet as a right-of-use asset and a lease liability, other than leases that meet the definition of a short- term lease, and requires expanded disclosures about leasing arrangements. The recognition, measurement, and presentation of expenses and cash flows arising from a lease by a lessee have not significantly changed from the current guidance. Lessor accounting is similar to the current guidance, but updated to align with certain changes to the lessee model and the new revenue recognition standard. The new guidance is effective for the Company on July 1, 2019, with early adoption permitted. The Company is currently evaluating the impact that ASU No. 2016-02 will have on its consolidated financial statements and related disclosures. On November 20, 2015, FASB issued Accounting Standards Update (ASU) No. 2015-17, Income Taxes (Topic 740): Balance Sheet Classification of Deferred Taxes. Under the ASU, all deferred tax assets and liabilities, as well any valuation allowances, will be netted and presented in a classified balance sheet as one noncurrent amount. ASU No. 2015-17 becomes effective for public entities for annual periods beginning after December 15, 2016, and for interim periods within those annual periods. The standard's requirements may be applied prospectively or retrospectively to all prior periods presented, and early adoption is allowed. The Company is currently evaluating the impact that ASU No. 2015-17 will have on its consolidated financial statements and disclosures.</t>
  </si>
  <si>
    <t>SUMMARY OF SIGNIFICANT ACCOUNTING POLICIES (Policies)</t>
  </si>
  <si>
    <t>Principles of Consolidation</t>
  </si>
  <si>
    <t>Principles of Consolidation The consolidated financial statements include the accounts of Procyon Corporation and its wholly-owned subsidiaries, Amerx and Sirius. All material inter-company accounts and transactions are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the purpose of the Statements of Cash Flows, the Company considers cash-on-hand, demand deposits in banks and highly liquid investments purchased with an original maturity of three months or less to be cash equivalents.</t>
  </si>
  <si>
    <t>Concentration of Credit Risk</t>
  </si>
  <si>
    <t>Concentration of Credit Risk The Company maintains its cash at various financial institutions. All noninterest-bearing transaction accounts are fully insured by the Federal Deposit Insurance Corporation, regardless of the balance of the account, at all insured institutions. At June 30, 2017 and 2016, our uninsured cash balance was $0.</t>
  </si>
  <si>
    <t>Revenue Recognition</t>
  </si>
  <si>
    <t>Revenue Recognition The Company recognizes revenue in accordance with S.E.C. Staff Accounting Bulletin Topic 13 - Revenue Recognition which requires that four basic criteria must be met before revenue can be recognized: (1) persuasive evidence of an arrangement exists; (2) delivery has occurred or services have been rendered; (3) the seller’s price to the buyer is fixed or determinable; and, (4) collectibility is reasonably assured. The Company recognizes revenue related to product sales to customers who have placed orders upon shipment of such orders. The Company records revenue at the amounts expected to be collected directly from customers. Revenue from Contracts with Customers (Topic 606) In May 2014,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the Company beginning July 1, 2018 and early adoption is not permitted. We are currently evaluating the impact this standard will have on our consolidated financial statements.</t>
  </si>
  <si>
    <t>Accounts Receivable and Concentration of Credit Risk</t>
  </si>
  <si>
    <t>Accounts Receivable and Concentration of Credit Risk Amerx grants credit to customers, most of whom are national pharmaceutical distributors, drug stores nationwide and physicians. Amerx wholesales its products to national pharmaceutical distributors and drug stores at a sales term of 2/10, net 30 days. Amerx has a written return policy with its customers. Each return request is reviewed by management for approval. Sales to physicians are at contracted rates and standard payment term is 2/10 net 30 days. The valuation of accounts receivable is based upon the credit-worthiness of customers as well as historical collection experience. Estimating the credit worthiness of customers and recoverability of customer accounts requires us to exercise considerable judgment. Allowances for doubtful accounts are recorded as a selling, general and administrative expense for estimated amounts expected to be uncollectible from third-party payers and customers. The Company bases its estimates on its historical collection and write-off experience, current trends, credit policy, and on analysis of accounts receivable by aging category. As of June 30, 2017 and 2016, accounts receivable allowance was approximately $1,000 and $2,700, or less than 1% and 1% respectively of gross accounts receivable.</t>
  </si>
  <si>
    <t>Inventories Inventories are valued at the lower of average cost or market determined by the first-in, first-out method.</t>
  </si>
  <si>
    <t>Property and Equipment</t>
  </si>
  <si>
    <t xml:space="preserve">Property and Equipment Property and equipment are stated at cost. Depreciation is computed on a straight-line basis over their estimated useful lives. Leased equipment is recorded at it’s fair market value at the beginning of the lease term and is depreciated over the life of the equipment. Depreciation on leased equipment is included in depreciation expense. </t>
  </si>
  <si>
    <t>Intangible Asset During the year ended June 30, 2017, the Company acquired the formulation of its care lotion from its manufacturer. The Company is currently evaluating the useful life of this asset.</t>
  </si>
  <si>
    <t>Deferred Income Taxes Deferred income taxes are recognized for the expected tax consequences in future years for differences between the tax bases of assets and liabilities and their financial reporting amounts, based upon exacted tax laws and statutory tax rates applicable to the periods in which the differences are expected to affect taxable income. The Company accounts for income taxes under Topic 740 - Income Tax in the Accounting Standards Codification. A valuation allowance is used to reduce deferred tax assets to the net amount expected to be recovered in future periods. The estimates for deferred tax assets and the corresponding valuation allowance require us to exercise complex judgments. We periodically review and adjust those estimates based upon the most current information available. We did not have a valuation allowance as of June 30, 2017 and 2016. Because the recoverability of deferred tax assets is directly dependent upon future operating results, actual recover ability of deferred tax assets may differ materially from our estimates.</t>
  </si>
  <si>
    <t>Fair Value of Financial Instruments</t>
  </si>
  <si>
    <t>Fair Value of Financial Instruments The carrying value of cash, accounts receivable, prepaid expenses, deposits, inventory, accounts payable and accrued expenses approximate fair value. Considerable judgement is required in interpreting market data to develop the estimates of fair value, and accordingly, the estimates are not necessarily indicative of the amounts that the Company could realize in a current market exchange.</t>
  </si>
  <si>
    <t>Shipping and Handling Costs</t>
  </si>
  <si>
    <t>Shipping and Handling Costs Shipping and handling costs incurred were approximately $93,000 and $92,000 for the years ended June 30, 2017, and 2016, respectively, and were included in selling, general and administrative expenses.</t>
  </si>
  <si>
    <t>Advertising and Marketing</t>
  </si>
  <si>
    <t xml:space="preserve">Advertising and Marketing The Company records advertising and marketing expenses in the periods in which they are incurred. During the years ended June 30, 2017 and 2016, approximately $478,000 and $451,000, of advertising and marketing costs were included in selling, general and administrative expenses for each respective year. </t>
  </si>
  <si>
    <t xml:space="preserve">Stock Based Compensation The Company maintains the Procyon Corporation 2009 Stock Option Plan (the "2009 Option Plan"). The 2009 Option Plan was approved by the Company's shareholders on December 8, 2009 and will expire on December 8, 2019. The 2009 Option Plan provides for the granting of incentive stock options, non-qualified stock options, and stock appreciation rights ("SARs") to eligible officers, directors, employees and consultants of the Company and its subsidiaries. The 2009 Option Plan is administered by the Compensation Committee. The Board of Directors has authorized the issuance of 500,000 shares of common stock to underlie the granting of incentive stock options and 500,000 shares of common stock to underlie the granting of non-qualified stock options and SARs under the 2009 Option Plan. The Board issued 250,000 shares of common stock to underlie Non-Qualified Stock Options, on September 27, 2016, effective June 30, 2016. However, 40,000 Options to purchase common stock were awarded to Justice Anderson pursuant to his employment agreement effective July 1, 2016 and 25,000 Options to purchase common stock were awarded to Justice Anderson pursuant to his employment agreement effective July 1, 2017. As of June 30, 2017, no other stock options or other awards have been granted under the 2009 Option Plan. The 1,000,000 shares of common stock that have been reserved for the 2009 Option Plan (250,000 recently issued for Non-Qualified Stock Options) have not been registered under the Securities Act of 1933. Eligible participants under the 2009 Option Plan must be such full or part-time officers and other employees, non-employee directors and key persons (including consultants and prospective employees) of the Company and its Subsidiaries as are selected from time to time by the Compensation Committee in its sole discretion. Only employees may receive incentive stock options. Employees, non-employee directors and consultants may receive non-qualified stock options or SARs. No stock options or SARs have been granted under the 2009 Option Plan. Non-Qualified Stock Options granted under the 2009 Option Plan many have a term of not more than ten years from the date of grant. The exercise price must be not less than 100% of the fair market value of the underlying common stock on the date of grant. Incentive Stock Options can be granted under the 2009 Option Plan for a term not exceeding ten years, except for Ten Percent Owners of our common stock, as defined in the Plan, for whom the maximum option term is five years. Incentive Stock Options are granted with an exercise price of not less than 100% of the fair market value of the underlying common stock on the date of grant. However, for Incentive Stock Options owned by Ten Percent Owners, the exercise price must be 110% of the Fair Market Value of the underlying stock on the date of grant.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greements to grant 40,000 and 25,000 Options to purchase common stock were executed and delivered to Justice Anderson, pursuant to his executive employment agreements, on September 27, 2016 and August 23, 2017, respectively, but with grant dates of June 30, 2016 and June 30, 2017, respectively. Equity instruments issued to non-employees in exchange for goods, fees and services are accounted for under the fair value-based method of Accounting Standards Codification Topic 718 - Compensation - Stock Compensation (“Topic 718"). Additional information with respect to stock option activity is as follows: Number of Shares Weighted Average Exercise Price Outstanding at June 30, 2016 40,000 $ 0.15 Granted 25,000 $ 0.19 Exercised — $ — Cancelled — $ — Outstanding at June 30, 2017 65,000 $ 0.15 Options exercisable at June 30, 2016 40,000 $ 0.19 Options exercisable at June 30, 2017 65,000 $ 0.17 </t>
  </si>
  <si>
    <t>Net Income Per Common Share</t>
  </si>
  <si>
    <t>Net Income Per Common Share The Company computes net income per share in accordance with Accounting Standards Codification Topic 260 - Earnings per Share (Topic 260). Topic 260 requires presentation of both basic and diluted earnings per shares (EPS) on the face of the income statement. Basic EPS is computed by dividing net income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Diluted EPS excludes all dilutive potential common shares if their effect is anti-dilutive.</t>
  </si>
  <si>
    <t>Subsequent Events</t>
  </si>
  <si>
    <t>Subsequent Events We have evaluated subsequent events through October 9, 2017, which is the date the financial statements were available to be issued.</t>
  </si>
  <si>
    <t>SUMMARY OF SIGNIFICANT ACCOUNTING POLICIES (Tables)</t>
  </si>
  <si>
    <t>Stock Option Activity</t>
  </si>
  <si>
    <t xml:space="preserve">Additional information with respect to stock option activity is as follows: Number of Shares Weighted Average Exercise Price Outstanding at June 30, 2016 40,000 $ 0.15 Granted 25,000 $ 0.19 Exercised — $ — Cancelled — $ — Outstanding at June 30, 2017 65,000 $ 0.15 Options exercisable at June 30, 2016 40,000 $ 0.19 Options exercisable at June 30, 2017 65,000 $ 0.17 </t>
  </si>
  <si>
    <t>INVENTORIES (Tables)</t>
  </si>
  <si>
    <t xml:space="preserve">Inventories consisted of the following: June 30, 2017 June 30, 2016 Finished Goods $ 384,350 $ 460,166 Raw Materials 193,024 228,525 $ 577,374 $ 688,691 </t>
  </si>
  <si>
    <t>PROPERTY AND EQUIPMENT (Tables)</t>
  </si>
  <si>
    <t xml:space="preserve">Property and equipment consisted of the following: As of June 30, 2017 Owned Capitalized Leases Total Office Equipment $ 145,103 $ 11,364 $ 156,467 Furniture and Fixtures 29,150 29,150 Software 56,870 56,870 Leasehold improvements 77,026 77,026 Production Equipment 23,027 23,027 Building 479,336 479,336 Land 64,547 64,547 875,059 11,364 886,423 Less accumulated depreciation (372,265 ) (379 ) (372,644 ) $ 502,794 $ 10,985 $ 513,779 As of June 30, 2016 Owned Capitalized Leases Total Office Equipment $ 130,518 $ 11,364 $ 141,882 Furniture and Fixtures 26,860 26,860 Software 56,870 56,870 Leasehold Improvements 77,026 77,026 Production Equipment 21,043 21,043 Building 479,336 479,336 Land 64,547 64,547 856,200 11,364 867,564 Less accumulated depreciation (326,582 ) (379 ) (326,961 ) $ 529,618 $ 10,985 $ 540,603 </t>
  </si>
  <si>
    <t>Future Minimum Lease Payments Under Capital Lease</t>
  </si>
  <si>
    <t xml:space="preserve">Future minimum lease payments under the capital lease is as follows: Year ending June 30: Amount 2018 $ 3,788 2019 2,110 5,898 Less: Current Portion (3,788 ) $ 2,110 </t>
  </si>
  <si>
    <t>ACCRUED EXPENSES (Tables)</t>
  </si>
  <si>
    <t xml:space="preserve">Accrued expenses consist of the following at June 30, 2017 and 2016. 2017 2016 Accrued Payroll $ 135,133 $ 244,079 Accrued Paid Time Off 35,768 31,550 Accrued Professional Fees 35,000 38,343 Accrued Incentive Plan 99,480 — Other 10,448 41,760 Total $ 315,829 $ 355,732 </t>
  </si>
  <si>
    <t>COMMITMENTS AND CONTINGENCIES (Tables)</t>
  </si>
  <si>
    <t>Future Minimum Lease Payments Under Operating Leases</t>
  </si>
  <si>
    <t xml:space="preserve">The minimum lease payments due under the lease agreements for fiscal years ended June 30, are as follows: 2018 22,989 2019 23,678 2020 24,389 2021 6,142 $ 77,198 </t>
  </si>
  <si>
    <t>STOCKHOLDERS' EQUITY (Tables)</t>
  </si>
  <si>
    <t>Assumptions Used to Value Stock Options</t>
  </si>
  <si>
    <t xml:space="preserve">The assumptions used in the Black-Scholes model were as follows for the stock options granted for the year ended June 30, 2017: Stock Price at Date of Grant $ 0.190 Risk-free interest rate 1.89 % Expected volatility of common stock 292 % Dividend yield 0 % Expected life of options 5 Years </t>
  </si>
  <si>
    <t>EARNINGS PER SHARE (Tables)</t>
  </si>
  <si>
    <t>Computation of Basic and Diluted Earnings Per Share</t>
  </si>
  <si>
    <t xml:space="preserve">As required by Accounting Standards Codification Topic 260 - Earnings per Share (“Topic 260"), the following table sets forth the computation of basic and diluted earnings per share: Years Ended June 30, 2017 2016 Numerator: Net Income $ 12,378 $ 109,569 Adjustment for basic earnings per share: Dividend requirements on preferred stock 13,315 (19,410 ) Numerator for basic earnings per share-Net income available to common stockholders $ 25,693 $ 90,159 Effect of dilutive securities: Numerator for diluted earnings per share-Net income available to common stockholder $ 25,693 $ 90,159 Denominator: Denominator for basic earnings per share-Weighted-average common shares 8,062,536 8,060,388 Effect of dilutive securities: Stock options 40,068 110 Weighted-average Dilutive potential common shares 177,100 194,100 Denominator for dilutive earnings per share-Adjusted weighted-average shares and assumed conversions 8,279,704 8,254,598 Basic Net Income per share $ 0.00 $ 0.01 Diluted Net Income per share $ 0.00 $ 0.01 </t>
  </si>
  <si>
    <t>INCOME TAXES AND AVAILABLE CARRYFORWARD (Tables)</t>
  </si>
  <si>
    <t>Provision for Income Taxes</t>
  </si>
  <si>
    <t>The components of the provision for income taxes expenses are attributable to continuing operations as follows: Year Ended June 30, 2017 Year Ended June 30, 2016 Current $ — $ — Federal — — State — — Deferred Federal $ (15,005 ) $ (68,820 ) State (1,603 ) (11,781 ) $ (16,608 $ (80,601 )</t>
  </si>
  <si>
    <t>Deferred Tax Assets and Liabilities</t>
  </si>
  <si>
    <t xml:space="preserve">Significant components of the Company's deferred tax assets and liabilities are as follows: Current Non-Current Deferred tax assets: NOL and contribution carryforwards $ 212,237 $ 423,444 Accrued compensated absences 13,459 — Accrued bonus 16,768 — Allowance for doubtful accounts 377 — 242,841 423,444 Deferred tax (liabilities): Excess of tax over book depreciation — (2,547 ) Total deferred tax (liabilities) — (2,547 ) Net deferred tax asset (liability) $ 242,841 $ 420,897 </t>
  </si>
  <si>
    <t>Change in Valuation Allowance</t>
  </si>
  <si>
    <t xml:space="preserve">The change in the valuation allowance is as follow: June 30, 2016 $ — June 30, 2017 — Decrease in valuation allowance $ — </t>
  </si>
  <si>
    <t>Statutory to Effective Income Tax Rate Reconciliation</t>
  </si>
  <si>
    <t>Income taxes for the years ended June 30, 2017 and 2016 differ from the amounts computed by applying the effective income tax rates of 37.63%, to income before income taxes as a result of the following: 2017 2016 Expected benefit (provision) at US statutory rate $ (9,856 ) $ (66,405 ) State income tax net of federal benefit (provision) (1,052 ) (7,090 ) Nondeductible expense (5,700 ) (7,106 ) Income tax benefit (expense) $ (16,608 ) $ (80,601 )</t>
  </si>
  <si>
    <t>SUMMARY OF SIGNIFICANT ACCOUNTING POLICIES (Details)</t>
  </si>
  <si>
    <t>Jun. 30, 2017USD ($)Subsidiary</t>
  </si>
  <si>
    <t>Jun. 30, 2016USD ($)</t>
  </si>
  <si>
    <t>Business Activity [Abstract]</t>
  </si>
  <si>
    <t>Number of wholly-owned subsidiaries | Subsidiary</t>
  </si>
  <si>
    <t>Concentration of Credit Risk [Abstract]</t>
  </si>
  <si>
    <t>Uninsured cash balance</t>
  </si>
  <si>
    <t>Accounts Receivable and Concentration of Credit Risk [Abstract]</t>
  </si>
  <si>
    <t>Percentage of discount on bill payment within ten days to pharmaceutical distributors and drug stores</t>
  </si>
  <si>
    <t>2.00%</t>
  </si>
  <si>
    <t>Term of sale for pharmaceutical distributors and drug stores</t>
  </si>
  <si>
    <t>30 days</t>
  </si>
  <si>
    <t>Percentage of discount on bill payment within ten days to physicians</t>
  </si>
  <si>
    <t>Standard payment term to physicians</t>
  </si>
  <si>
    <t>Accounts receivable allowance</t>
  </si>
  <si>
    <t>Deferred Income Taxes [Abstract]</t>
  </si>
  <si>
    <t>Valuation allowance</t>
  </si>
  <si>
    <t>Shipping and Handling Costs [Abstract]</t>
  </si>
  <si>
    <t>Shipping and handling costs</t>
  </si>
  <si>
    <t>Advertising and Marketing [Abstract]</t>
  </si>
  <si>
    <t>Advertising and marketing costs</t>
  </si>
  <si>
    <t>Accounts Receivable [Member] | Maximum [Member]</t>
  </si>
  <si>
    <t>Concentration risk percentage</t>
  </si>
  <si>
    <t>1.00%</t>
  </si>
  <si>
    <t>SUMMARY OF SIGNIFICANT ACCOUNTING POLICIES, Stock Based Compensation (Details) - 2009 Option Plan [Member] - $ / shares</t>
  </si>
  <si>
    <t>Sep. 27, 2016</t>
  </si>
  <si>
    <t>Stock Options [Member]</t>
  </si>
  <si>
    <t>Stock Based Compensation [Abstract]</t>
  </si>
  <si>
    <t>Shares authorized (in shares)</t>
  </si>
  <si>
    <t>Number of Shares [Roll Forward]</t>
  </si>
  <si>
    <t>Outstanding, beginning of period (in shares)</t>
  </si>
  <si>
    <t>Granted (in shares)</t>
  </si>
  <si>
    <t>Exercised (in shares)</t>
  </si>
  <si>
    <t>Cancelled (in shares)</t>
  </si>
  <si>
    <t>Outstanding, end of period (in shares)</t>
  </si>
  <si>
    <t>Options exercisable, end of period (in shares)</t>
  </si>
  <si>
    <t>Weighted Average Exercise Price [Abstract]</t>
  </si>
  <si>
    <t>Outstanding, beginning of period (in dollars per share)</t>
  </si>
  <si>
    <t>Granted (in dollars per share)</t>
  </si>
  <si>
    <t>Exercised (in dollars per share)</t>
  </si>
  <si>
    <t>Cancelled (in dollars per share)</t>
  </si>
  <si>
    <t>Outstanding, end of period (in dollars per share)</t>
  </si>
  <si>
    <t>Options exercisable, end of period (in dollars per share)</t>
  </si>
  <si>
    <t>Stock Options [Member] | Justice Anderson [Member]</t>
  </si>
  <si>
    <t>Incentive Stock Options [Member]</t>
  </si>
  <si>
    <t>Incentive Stock Options [Member] | Minimum [Member]</t>
  </si>
  <si>
    <t>Term of options granted</t>
  </si>
  <si>
    <t>P5Y</t>
  </si>
  <si>
    <t>Exercise price as a percentage of fair market value of common stock</t>
  </si>
  <si>
    <t>100.00%</t>
  </si>
  <si>
    <t>Incentive Stock Options [Member] | Maximum [Member]</t>
  </si>
  <si>
    <t>P10Y</t>
  </si>
  <si>
    <t>110.00%</t>
  </si>
  <si>
    <t>Non-Qualified Stock Options [Member]</t>
  </si>
  <si>
    <t>Shares issued (in shares)</t>
  </si>
  <si>
    <t>Non-Qualified Stock Options [Member] | Minimum [Member]</t>
  </si>
  <si>
    <t>Non-Qualified Stock Options [Member] | Maximum [Member]</t>
  </si>
  <si>
    <t>OTHER RECEIVABLES (Details) - USD ($)</t>
  </si>
  <si>
    <t>Other receivables</t>
  </si>
  <si>
    <t>Gain on sale of notification and clearance</t>
  </si>
  <si>
    <t>INVENTORIES (Details) - USD ($)</t>
  </si>
  <si>
    <t>Inventories [Abstract]</t>
  </si>
  <si>
    <t>Finished Goods</t>
  </si>
  <si>
    <t>Raw Materials</t>
  </si>
  <si>
    <t>Total Inventories</t>
  </si>
  <si>
    <t>Inventories, non-current</t>
  </si>
  <si>
    <t>PROPERTY AND EQUIPMENT, Property and Equipment (Details) - USD ($)</t>
  </si>
  <si>
    <t>Owned [Abstract]</t>
  </si>
  <si>
    <t>Property and equipment, owned</t>
  </si>
  <si>
    <t>Less accumulated depreciation, owned</t>
  </si>
  <si>
    <t>Property and equipment, net, owned</t>
  </si>
  <si>
    <t>Capitalized Leases [Abstract]</t>
  </si>
  <si>
    <t>Property and equipment, capitalized leases</t>
  </si>
  <si>
    <t>Less accumulated depreciation, capitalized leases</t>
  </si>
  <si>
    <t>Property and equipment, net, capitalized leases</t>
  </si>
  <si>
    <t>Total [Abstract]</t>
  </si>
  <si>
    <t>Property and equipment</t>
  </si>
  <si>
    <t>Less accumulated depreciation</t>
  </si>
  <si>
    <t>Property and equipment, net</t>
  </si>
  <si>
    <t>Depreciation expense</t>
  </si>
  <si>
    <t>Office Equipment [Member]</t>
  </si>
  <si>
    <t>Furniture and Fixtures [Member]</t>
  </si>
  <si>
    <t>Software [Member]</t>
  </si>
  <si>
    <t>Leasehold Improvements [Member]</t>
  </si>
  <si>
    <t>Production Equipment [Member]</t>
  </si>
  <si>
    <t>Building [Member]</t>
  </si>
  <si>
    <t>Land [Member]</t>
  </si>
  <si>
    <t>PROPERTY AND EQUIPMENT, Future Minimum Lease Payments Under Capital Lease (Details) - USD ($)</t>
  </si>
  <si>
    <t>Future Minimum Lease Payments [Abstract]</t>
  </si>
  <si>
    <t>Total future minimum lease payments</t>
  </si>
  <si>
    <t>Less: Current Portion</t>
  </si>
  <si>
    <t>Noncurrent Portion</t>
  </si>
  <si>
    <t>INTANGIBLE ASSETS (Details)</t>
  </si>
  <si>
    <t>Jun. 30, 2017USD ($)</t>
  </si>
  <si>
    <t>Formulation of Care Lotion [Member]</t>
  </si>
  <si>
    <t>Intangible Assets [Abstract]</t>
  </si>
  <si>
    <t>Intangible asset acquired</t>
  </si>
  <si>
    <t>ACCRUED EXPENSES (Details) - USD ($)</t>
  </si>
  <si>
    <t>Accrued Payroll</t>
  </si>
  <si>
    <t>Accrued Paid Time Off</t>
  </si>
  <si>
    <t>Accrued Professional Fees</t>
  </si>
  <si>
    <t>Accrued Incentive Plan</t>
  </si>
  <si>
    <t>Other</t>
  </si>
  <si>
    <t>RELATED PARTY TRANSACTIONS (Details)</t>
  </si>
  <si>
    <t>Related Party Transactions [Abstract]</t>
  </si>
  <si>
    <t>Maximum borrowing capacity</t>
  </si>
  <si>
    <t>Chief Executive Officer [Member] | Guarantee of Line of Credit [Member]</t>
  </si>
  <si>
    <t>LINE OF CREDIT (Details) - USD ($)</t>
  </si>
  <si>
    <t>Accounts receivable, net</t>
  </si>
  <si>
    <t>Line of credit</t>
  </si>
  <si>
    <t>Interest expense</t>
  </si>
  <si>
    <t>Interest rate at end of period</t>
  </si>
  <si>
    <t>4.25%</t>
  </si>
  <si>
    <t>COMMITMENTS AND CONTINGENCIES (Details)</t>
  </si>
  <si>
    <t>Jun. 30, 2017USD ($)Recall</t>
  </si>
  <si>
    <t>Number of voluntary product recalls | Recall</t>
  </si>
  <si>
    <t>Recall costs incurred</t>
  </si>
  <si>
    <t>Operating lease expenses</t>
  </si>
  <si>
    <t>Minimum Lease Payments [Abstract]</t>
  </si>
  <si>
    <t>Total minimum lease payments</t>
  </si>
  <si>
    <t>STOCKHOLDERS' EQUITY, Preferred Stock (Details) - USD ($)</t>
  </si>
  <si>
    <t>Preferred Stock [Abstract]</t>
  </si>
  <si>
    <t>Preferred stock, shares authorized (in shares)</t>
  </si>
  <si>
    <t>Share price (in dollars per share)</t>
  </si>
  <si>
    <t>Minimum [Member]</t>
  </si>
  <si>
    <t>Gross proceeds from public offering of common stock required for mandatory conversion of Series A Cumulative Convertible Preferred Stock</t>
  </si>
  <si>
    <t>Dividend rate (in dollars per share)</t>
  </si>
  <si>
    <t>Dividends declared</t>
  </si>
  <si>
    <t>Dividends in arrears</t>
  </si>
  <si>
    <t>Dividends in arrears per share (in dollars per share)</t>
  </si>
  <si>
    <t>Number of shares of common stock received upon conversion (in shares)</t>
  </si>
  <si>
    <t>STOCKHOLDERS' EQUITY, Share-Based Compensation (Details) - USD ($)</t>
  </si>
  <si>
    <t>Share-based compensation</t>
  </si>
  <si>
    <t>Assumptions Used to Value Stock Options [Abstract]</t>
  </si>
  <si>
    <t>Stock Price at Date of Grant (in dollars per share)</t>
  </si>
  <si>
    <t>Risk-free interest rate</t>
  </si>
  <si>
    <t>1.89%</t>
  </si>
  <si>
    <t>Expected volatility of common stock</t>
  </si>
  <si>
    <t>292.00%</t>
  </si>
  <si>
    <t>Dividend yield</t>
  </si>
  <si>
    <t>0.00%</t>
  </si>
  <si>
    <t>Expected life of options</t>
  </si>
  <si>
    <t>5 years</t>
  </si>
  <si>
    <t>EARNINGS PER SHARE (Details) - USD ($)</t>
  </si>
  <si>
    <t>Numerator [Abstract]</t>
  </si>
  <si>
    <t>Adjustment for basic earnings per share [Abstract]</t>
  </si>
  <si>
    <t>Effect of dilutive securities [Abstract]</t>
  </si>
  <si>
    <t>Numerator for diluted earnings per share - Net income available to common stockholder</t>
  </si>
  <si>
    <t>Denominator [Abstract]</t>
  </si>
  <si>
    <t>Denominator for basic earnings per share - Weighted-average common shares (in shares)</t>
  </si>
  <si>
    <t>Effect of Dilutive Securities [Abstract]</t>
  </si>
  <si>
    <t>Stock options (in shares)</t>
  </si>
  <si>
    <t>Weighted-average Dilutive potential common shares (in shares)</t>
  </si>
  <si>
    <t>Denominator for dilutive earnings per share - Adjusted weighted-average shares and assumed conversions (in shares)</t>
  </si>
  <si>
    <t>Basic Net Income per share (in dollars per share)</t>
  </si>
  <si>
    <t>Diluted Net Income per share (in dollars per share)</t>
  </si>
  <si>
    <t>INCOME TAXES AND AVAILABLE CARRYFORWARD, Provision for Income Taxes (Details) - USD ($)</t>
  </si>
  <si>
    <t>Net operating loss carryforward</t>
  </si>
  <si>
    <t>NOL expiration date</t>
  </si>
  <si>
    <t>Dec. 31,
		2035</t>
  </si>
  <si>
    <t>Current [Abstract]</t>
  </si>
  <si>
    <t>Federal</t>
  </si>
  <si>
    <t>State</t>
  </si>
  <si>
    <t>Total current</t>
  </si>
  <si>
    <t>Deferred [Abstract]</t>
  </si>
  <si>
    <t>Total deferred</t>
  </si>
  <si>
    <t>INCOME TAXES AND AVAILABLE CARRYFORWARD, Deferred Tax Assets and Liabilities (Details) - USD ($)</t>
  </si>
  <si>
    <t>Deferred tax (liabilities) [Abstract]</t>
  </si>
  <si>
    <t>Net deferred tax asset (liability), current</t>
  </si>
  <si>
    <t>Net deferred tax asset (liability), non-current</t>
  </si>
  <si>
    <t>Current [Member]</t>
  </si>
  <si>
    <t>Deferred tax assets [Abstract]</t>
  </si>
  <si>
    <t>NOL and contribution carryforwards</t>
  </si>
  <si>
    <t>Accrued compensated absences</t>
  </si>
  <si>
    <t>Accrued bonus</t>
  </si>
  <si>
    <t>Allowance for doubtful accounts</t>
  </si>
  <si>
    <t>Deferred tax assets</t>
  </si>
  <si>
    <t>Excess of tax over book depreciation</t>
  </si>
  <si>
    <t>Total deferred tax (liabilities)</t>
  </si>
  <si>
    <t>Non-Current [Member]</t>
  </si>
  <si>
    <t>INCOME TAXES AND AVAILABLE CARRYFORWARD, Change in Valuation Allowance (Details) - USD ($)</t>
  </si>
  <si>
    <t>Decrease in valuation allowance</t>
  </si>
  <si>
    <t>INCOME TAXES AND AVAILABLE CARRYFORWARD, Statutory to Effective Income Tax Rate Reconciliation (Details) - USD ($)</t>
  </si>
  <si>
    <t>Effective income tax rate</t>
  </si>
  <si>
    <t>37.63%</t>
  </si>
  <si>
    <t>Expected benefit (provision) at US statutory rate</t>
  </si>
  <si>
    <t>State income tax net of federal benefit (provision)</t>
  </si>
  <si>
    <t>Nondeductible expense</t>
  </si>
  <si>
    <t>Income tax benefit (expense)</t>
  </si>
  <si>
    <t>MAJOR CUSTOMER (Details) - Sales Revenue [Member] - Customer Concentration Risk [Member] - Customer</t>
  </si>
  <si>
    <t>Major Customer [Abstract]</t>
  </si>
  <si>
    <t>Number of customers</t>
  </si>
  <si>
    <t>17.00%</t>
  </si>
  <si>
    <t>21.00%</t>
  </si>
  <si>
    <t>RESEARCH AND DEVELOPMENT (Details) - USD ($)</t>
  </si>
  <si>
    <t>Research and develop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230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813958</v>
      </c>
    </row>
    <row r="12" spans="1:4">
      <c r="A12" s="4" t="s">
        <v>19</v>
      </c>
      <c r="C12" s="5" t="n">
        <v>807738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77</v>
      </c>
    </row>
    <row r="4" spans="1:2">
      <c r="A4" s="4" t="s">
        <v>5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3173</v>
      </c>
      <c r="C3" s="6" t="n">
        <v>59173</v>
      </c>
    </row>
    <row r="4" spans="1:3">
      <c r="A4" s="4" t="s">
        <v>33</v>
      </c>
      <c r="B4" s="5" t="n">
        <v>102141</v>
      </c>
      <c r="C4" s="5" t="n">
        <v>151995</v>
      </c>
    </row>
    <row r="5" spans="1:3">
      <c r="A5" s="4" t="s">
        <v>34</v>
      </c>
      <c r="B5" s="5" t="n">
        <v>391539</v>
      </c>
      <c r="C5" s="5" t="n">
        <v>538202</v>
      </c>
    </row>
    <row r="6" spans="1:3">
      <c r="A6" s="4" t="s">
        <v>35</v>
      </c>
      <c r="B6" s="5" t="n">
        <v>0</v>
      </c>
      <c r="C6" s="5" t="n">
        <v>150000</v>
      </c>
    </row>
    <row r="7" spans="1:3">
      <c r="A7" s="4" t="s">
        <v>36</v>
      </c>
      <c r="B7" s="5" t="n">
        <v>506719</v>
      </c>
      <c r="C7" s="5" t="n">
        <v>688691</v>
      </c>
    </row>
    <row r="8" spans="1:3">
      <c r="A8" s="4" t="s">
        <v>37</v>
      </c>
      <c r="B8" s="5" t="n">
        <v>175206</v>
      </c>
      <c r="C8" s="5" t="n">
        <v>165207</v>
      </c>
    </row>
    <row r="9" spans="1:3">
      <c r="A9" s="4" t="s">
        <v>38</v>
      </c>
      <c r="B9" s="5" t="n">
        <v>242841</v>
      </c>
      <c r="C9" s="5" t="n">
        <v>128529</v>
      </c>
    </row>
    <row r="10" spans="1:3">
      <c r="A10" s="4" t="s">
        <v>39</v>
      </c>
      <c r="B10" s="5" t="n">
        <v>1591619</v>
      </c>
      <c r="C10" s="5" t="n">
        <v>1881797</v>
      </c>
    </row>
    <row r="11" spans="1:3">
      <c r="A11" s="4" t="s">
        <v>40</v>
      </c>
      <c r="B11" s="5" t="n">
        <v>111669</v>
      </c>
      <c r="C11" s="5" t="n">
        <v>140563</v>
      </c>
    </row>
    <row r="12" spans="1:3">
      <c r="A12" s="4" t="s">
        <v>41</v>
      </c>
      <c r="B12" s="5" t="n">
        <v>513779</v>
      </c>
      <c r="C12" s="5" t="n">
        <v>540603</v>
      </c>
    </row>
    <row r="13" spans="1:3">
      <c r="A13" s="3" t="s">
        <v>42</v>
      </c>
    </row>
    <row r="14" spans="1:3">
      <c r="A14" s="4" t="s">
        <v>43</v>
      </c>
      <c r="B14" s="5" t="n">
        <v>4192</v>
      </c>
      <c r="C14" s="5" t="n">
        <v>4192</v>
      </c>
    </row>
    <row r="15" spans="1:3">
      <c r="A15" s="4" t="s">
        <v>36</v>
      </c>
      <c r="B15" s="5" t="n">
        <v>70655</v>
      </c>
      <c r="C15" s="5" t="n">
        <v>0</v>
      </c>
    </row>
    <row r="16" spans="1:3">
      <c r="A16" s="4" t="s">
        <v>44</v>
      </c>
      <c r="B16" s="5" t="n">
        <v>17000</v>
      </c>
      <c r="C16" s="5" t="n">
        <v>0</v>
      </c>
    </row>
    <row r="17" spans="1:3">
      <c r="A17" s="4" t="s">
        <v>38</v>
      </c>
      <c r="B17" s="5" t="n">
        <v>420897</v>
      </c>
      <c r="C17" s="5" t="n">
        <v>551817</v>
      </c>
    </row>
    <row r="18" spans="1:3">
      <c r="A18" s="4" t="s">
        <v>45</v>
      </c>
      <c r="B18" s="5" t="n">
        <v>512744</v>
      </c>
      <c r="C18" s="5" t="n">
        <v>556009</v>
      </c>
    </row>
    <row r="19" spans="1:3">
      <c r="A19" s="4" t="s">
        <v>46</v>
      </c>
      <c r="B19" s="5" t="n">
        <v>2729811</v>
      </c>
      <c r="C19" s="5" t="n">
        <v>3118972</v>
      </c>
    </row>
    <row r="20" spans="1:3">
      <c r="A20" s="3" t="s">
        <v>47</v>
      </c>
    </row>
    <row r="21" spans="1:3">
      <c r="A21" s="4" t="s">
        <v>48</v>
      </c>
      <c r="B21" s="5" t="n">
        <v>120584</v>
      </c>
      <c r="C21" s="5" t="n">
        <v>358177</v>
      </c>
    </row>
    <row r="22" spans="1:3">
      <c r="A22" s="4" t="s">
        <v>49</v>
      </c>
      <c r="B22" s="5" t="n">
        <v>3788</v>
      </c>
      <c r="C22" s="5" t="n">
        <v>3788</v>
      </c>
    </row>
    <row r="23" spans="1:3">
      <c r="A23" s="4" t="s">
        <v>50</v>
      </c>
      <c r="B23" s="5" t="n">
        <v>0</v>
      </c>
      <c r="C23" s="5" t="n">
        <v>125000</v>
      </c>
    </row>
    <row r="24" spans="1:3">
      <c r="A24" s="4" t="s">
        <v>51</v>
      </c>
      <c r="B24" s="5" t="n">
        <v>315829</v>
      </c>
      <c r="C24" s="5" t="n">
        <v>355732</v>
      </c>
    </row>
    <row r="25" spans="1:3">
      <c r="A25" s="4" t="s">
        <v>52</v>
      </c>
      <c r="B25" s="5" t="n">
        <v>440201</v>
      </c>
      <c r="C25" s="5" t="n">
        <v>842697</v>
      </c>
    </row>
    <row r="26" spans="1:3">
      <c r="A26" s="4" t="s">
        <v>53</v>
      </c>
      <c r="B26" s="5" t="n">
        <v>2110</v>
      </c>
      <c r="C26" s="5" t="n">
        <v>5898</v>
      </c>
    </row>
    <row r="27" spans="1:3">
      <c r="A27" s="4" t="s">
        <v>54</v>
      </c>
      <c r="B27" s="5" t="n">
        <v>442311</v>
      </c>
      <c r="C27" s="5" t="n">
        <v>848595</v>
      </c>
    </row>
    <row r="28" spans="1:3">
      <c r="A28" s="4" t="s">
        <v>55</v>
      </c>
      <c r="B28" s="4" t="s">
        <v>56</v>
      </c>
      <c r="C28" s="4" t="s">
        <v>56</v>
      </c>
    </row>
    <row r="29" spans="1:3">
      <c r="A29" s="3" t="s">
        <v>57</v>
      </c>
    </row>
    <row r="30" spans="1:3">
      <c r="A30" s="4" t="s">
        <v>58</v>
      </c>
      <c r="B30" s="5" t="n">
        <v>0</v>
      </c>
      <c r="C30" s="5" t="n">
        <v>0</v>
      </c>
    </row>
    <row r="31" spans="1:3">
      <c r="A31" s="4" t="s">
        <v>59</v>
      </c>
      <c r="B31" s="5" t="n">
        <v>4434766</v>
      </c>
      <c r="C31" s="5" t="n">
        <v>4421676</v>
      </c>
    </row>
    <row r="32" spans="1:3">
      <c r="A32" s="4" t="s">
        <v>60</v>
      </c>
      <c r="B32" s="5" t="n">
        <v>15885</v>
      </c>
      <c r="C32" s="5" t="n">
        <v>11140</v>
      </c>
    </row>
    <row r="33" spans="1:3">
      <c r="A33" s="4" t="s">
        <v>61</v>
      </c>
      <c r="B33" s="5" t="n">
        <v>-2300011</v>
      </c>
      <c r="C33" s="5" t="n">
        <v>-2312389</v>
      </c>
    </row>
    <row r="34" spans="1:3">
      <c r="A34" s="4" t="s">
        <v>62</v>
      </c>
      <c r="B34" s="5" t="n">
        <v>2287500</v>
      </c>
      <c r="C34" s="5" t="n">
        <v>2270377</v>
      </c>
    </row>
    <row r="35" spans="1:3">
      <c r="A35" s="4" t="s">
        <v>63</v>
      </c>
      <c r="B35" s="5" t="n">
        <v>2729811</v>
      </c>
      <c r="C35" s="5" t="n">
        <v>3118972</v>
      </c>
    </row>
    <row r="36" spans="1:3">
      <c r="A36" s="4" t="s">
        <v>64</v>
      </c>
    </row>
    <row r="37" spans="1:3">
      <c r="A37" s="3" t="s">
        <v>57</v>
      </c>
    </row>
    <row r="38" spans="1:3">
      <c r="A38" s="4" t="s">
        <v>58</v>
      </c>
      <c r="B38" s="6" t="n">
        <v>136860</v>
      </c>
      <c r="C38" s="6" t="n">
        <v>149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36</v>
      </c>
      <c r="B10" s="4" t="s">
        <v>210</v>
      </c>
    </row>
    <row r="11" spans="1:2">
      <c r="A11" s="4" t="s">
        <v>211</v>
      </c>
      <c r="B11" s="4" t="s">
        <v>212</v>
      </c>
    </row>
    <row r="12" spans="1:2">
      <c r="A12" s="4" t="s">
        <v>44</v>
      </c>
      <c r="B12" s="4" t="s">
        <v>213</v>
      </c>
    </row>
    <row r="13" spans="1:2">
      <c r="A13" s="4" t="s">
        <v>123</v>
      </c>
      <c r="B13" s="4" t="s">
        <v>214</v>
      </c>
    </row>
    <row r="14" spans="1:2">
      <c r="A14" s="4" t="s">
        <v>215</v>
      </c>
      <c r="B14" s="4" t="s">
        <v>216</v>
      </c>
    </row>
    <row r="15" spans="1:2">
      <c r="A15" s="4" t="s">
        <v>217</v>
      </c>
      <c r="B15" s="4" t="s">
        <v>218</v>
      </c>
    </row>
    <row r="16" spans="1:2">
      <c r="A16" s="4" t="s">
        <v>219</v>
      </c>
      <c r="B16" s="4" t="s">
        <v>220</v>
      </c>
    </row>
    <row r="17" spans="1:2">
      <c r="A17" s="4" t="s">
        <v>125</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5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157</v>
      </c>
    </row>
    <row r="4" spans="1:2">
      <c r="A4" s="4" t="s">
        <v>36</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0</v>
      </c>
    </row>
    <row r="4" spans="1:2">
      <c r="A4" s="4" t="s">
        <v>21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166</v>
      </c>
    </row>
    <row r="4" spans="1:2">
      <c r="A4" s="4" t="s">
        <v>51</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31</v>
      </c>
    </row>
    <row r="3" spans="1:3">
      <c r="A3" s="4" t="s">
        <v>66</v>
      </c>
      <c r="B3" s="6" t="n">
        <v>1001</v>
      </c>
      <c r="C3" s="6" t="n">
        <v>2665</v>
      </c>
    </row>
    <row r="4" spans="1:3">
      <c r="A4" s="3" t="s">
        <v>57</v>
      </c>
    </row>
    <row r="5" spans="1:3">
      <c r="A5" s="4" t="s">
        <v>67</v>
      </c>
      <c r="B5" s="5" t="n">
        <v>496000000</v>
      </c>
      <c r="C5" s="5" t="n">
        <v>496000000</v>
      </c>
    </row>
    <row r="6" spans="1:3">
      <c r="A6" s="4" t="s">
        <v>68</v>
      </c>
      <c r="B6" s="5" t="n">
        <v>0</v>
      </c>
      <c r="C6" s="5" t="n">
        <v>0</v>
      </c>
    </row>
    <row r="7" spans="1:3">
      <c r="A7" s="4" t="s">
        <v>69</v>
      </c>
      <c r="B7" s="6" t="n">
        <v>0</v>
      </c>
      <c r="C7" s="6" t="n">
        <v>0</v>
      </c>
    </row>
    <row r="8" spans="1:3">
      <c r="A8" s="4" t="s">
        <v>70</v>
      </c>
      <c r="B8" s="5" t="n">
        <v>80000000</v>
      </c>
      <c r="C8" s="5" t="n">
        <v>80000000</v>
      </c>
    </row>
    <row r="9" spans="1:3">
      <c r="A9" s="4" t="s">
        <v>71</v>
      </c>
      <c r="B9" s="5" t="n">
        <v>8077388</v>
      </c>
      <c r="C9" s="5" t="n">
        <v>8060388</v>
      </c>
    </row>
    <row r="10" spans="1:3">
      <c r="A10" s="4" t="s">
        <v>72</v>
      </c>
      <c r="B10" s="5" t="n">
        <v>8077388</v>
      </c>
      <c r="C10" s="5" t="n">
        <v>8060388</v>
      </c>
    </row>
    <row r="11" spans="1:3">
      <c r="A11" s="4" t="s">
        <v>64</v>
      </c>
    </row>
    <row r="12" spans="1:3">
      <c r="A12" s="3" t="s">
        <v>57</v>
      </c>
    </row>
    <row r="13" spans="1:3">
      <c r="A13" s="4" t="s">
        <v>73</v>
      </c>
      <c r="B13" s="6" t="n">
        <v>0</v>
      </c>
      <c r="C13" s="6" t="n">
        <v>0</v>
      </c>
    </row>
    <row r="14" spans="1:3">
      <c r="A14" s="4" t="s">
        <v>67</v>
      </c>
      <c r="B14" s="5" t="n">
        <v>4000000</v>
      </c>
      <c r="C14" s="5" t="n">
        <v>4000000</v>
      </c>
    </row>
    <row r="15" spans="1:3">
      <c r="A15" s="4" t="s">
        <v>68</v>
      </c>
      <c r="B15" s="5" t="n">
        <v>177100</v>
      </c>
      <c r="C15" s="5" t="n">
        <v>194100</v>
      </c>
    </row>
    <row r="16" spans="1:3">
      <c r="A16" s="4" t="s">
        <v>74</v>
      </c>
      <c r="B16" s="5" t="n">
        <v>177100</v>
      </c>
      <c r="C16" s="5" t="n">
        <v>19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55</v>
      </c>
      <c r="B1" s="2" t="s">
        <v>1</v>
      </c>
    </row>
    <row r="2" spans="1:3">
      <c r="B2" s="2" t="s">
        <v>256</v>
      </c>
      <c r="C2" s="2" t="s">
        <v>257</v>
      </c>
    </row>
    <row r="3" spans="1:3">
      <c r="A3" s="3" t="s">
        <v>258</v>
      </c>
    </row>
    <row r="4" spans="1:3">
      <c r="A4" s="4" t="s">
        <v>259</v>
      </c>
      <c r="B4" s="5" t="n">
        <v>2</v>
      </c>
    </row>
    <row r="5" spans="1:3">
      <c r="A5" s="3" t="s">
        <v>260</v>
      </c>
    </row>
    <row r="6" spans="1:3">
      <c r="A6" s="4" t="s">
        <v>261</v>
      </c>
      <c r="B6" s="6" t="n">
        <v>0</v>
      </c>
      <c r="C6" s="6" t="n">
        <v>0</v>
      </c>
    </row>
    <row r="7" spans="1:3">
      <c r="A7" s="3" t="s">
        <v>262</v>
      </c>
    </row>
    <row r="8" spans="1:3">
      <c r="A8" s="4" t="s">
        <v>263</v>
      </c>
      <c r="B8" s="4" t="s">
        <v>264</v>
      </c>
    </row>
    <row r="9" spans="1:3">
      <c r="A9" s="4" t="s">
        <v>265</v>
      </c>
      <c r="B9" s="4" t="s">
        <v>266</v>
      </c>
    </row>
    <row r="10" spans="1:3">
      <c r="A10" s="4" t="s">
        <v>267</v>
      </c>
      <c r="B10" s="4" t="s">
        <v>264</v>
      </c>
    </row>
    <row r="11" spans="1:3">
      <c r="A11" s="4" t="s">
        <v>268</v>
      </c>
      <c r="B11" s="4" t="s">
        <v>266</v>
      </c>
    </row>
    <row r="12" spans="1:3">
      <c r="A12" s="4" t="s">
        <v>269</v>
      </c>
      <c r="B12" s="6" t="n">
        <v>1000</v>
      </c>
      <c r="C12" s="5" t="n">
        <v>2700</v>
      </c>
    </row>
    <row r="13" spans="1:3">
      <c r="A13" s="3" t="s">
        <v>270</v>
      </c>
    </row>
    <row r="14" spans="1:3">
      <c r="A14" s="4" t="s">
        <v>271</v>
      </c>
      <c r="B14" s="5" t="n">
        <v>0</v>
      </c>
      <c r="C14" s="5" t="n">
        <v>0</v>
      </c>
    </row>
    <row r="15" spans="1:3">
      <c r="A15" s="3" t="s">
        <v>272</v>
      </c>
    </row>
    <row r="16" spans="1:3">
      <c r="A16" s="4" t="s">
        <v>273</v>
      </c>
      <c r="B16" s="5" t="n">
        <v>93000</v>
      </c>
      <c r="C16" s="5" t="n">
        <v>92000</v>
      </c>
    </row>
    <row r="17" spans="1:3">
      <c r="A17" s="3" t="s">
        <v>274</v>
      </c>
    </row>
    <row r="18" spans="1:3">
      <c r="A18" s="4" t="s">
        <v>275</v>
      </c>
      <c r="B18" s="6" t="n">
        <v>478000</v>
      </c>
      <c r="C18" s="6" t="n">
        <v>451000</v>
      </c>
    </row>
    <row r="19" spans="1:3">
      <c r="A19" s="4" t="s">
        <v>276</v>
      </c>
    </row>
    <row r="20" spans="1:3">
      <c r="A20" s="3" t="s">
        <v>262</v>
      </c>
    </row>
    <row r="21" spans="1:3">
      <c r="A21" s="4" t="s">
        <v>277</v>
      </c>
      <c r="B21" s="4" t="s">
        <v>278</v>
      </c>
      <c r="C21" s="4" t="s">
        <v>2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80</v>
      </c>
      <c r="C1" s="2" t="s">
        <v>2</v>
      </c>
      <c r="D1" s="2" t="s">
        <v>30</v>
      </c>
    </row>
    <row r="2" spans="1:4">
      <c r="A2" s="4" t="s">
        <v>281</v>
      </c>
    </row>
    <row r="3" spans="1:4">
      <c r="A3" s="3" t="s">
        <v>282</v>
      </c>
    </row>
    <row r="4" spans="1:4">
      <c r="A4" s="4" t="s">
        <v>283</v>
      </c>
      <c r="C4" s="5" t="n">
        <v>1000000</v>
      </c>
    </row>
    <row r="5" spans="1:4">
      <c r="A5" s="3" t="s">
        <v>284</v>
      </c>
    </row>
    <row r="6" spans="1:4">
      <c r="A6" s="4" t="s">
        <v>285</v>
      </c>
      <c r="C6" s="5" t="n">
        <v>40000</v>
      </c>
    </row>
    <row r="7" spans="1:4">
      <c r="A7" s="4" t="s">
        <v>286</v>
      </c>
      <c r="C7" s="5" t="n">
        <v>25000</v>
      </c>
    </row>
    <row r="8" spans="1:4">
      <c r="A8" s="4" t="s">
        <v>287</v>
      </c>
      <c r="C8" s="5" t="n">
        <v>0</v>
      </c>
    </row>
    <row r="9" spans="1:4">
      <c r="A9" s="4" t="s">
        <v>288</v>
      </c>
      <c r="C9" s="5" t="n">
        <v>0</v>
      </c>
    </row>
    <row r="10" spans="1:4">
      <c r="A10" s="4" t="s">
        <v>289</v>
      </c>
      <c r="C10" s="5" t="n">
        <v>65000</v>
      </c>
      <c r="D10" s="5" t="n">
        <v>40000</v>
      </c>
    </row>
    <row r="11" spans="1:4">
      <c r="A11" s="4" t="s">
        <v>290</v>
      </c>
      <c r="C11" s="5" t="n">
        <v>65000</v>
      </c>
      <c r="D11" s="5" t="n">
        <v>40000</v>
      </c>
    </row>
    <row r="12" spans="1:4">
      <c r="A12" s="3" t="s">
        <v>291</v>
      </c>
    </row>
    <row r="13" spans="1:4">
      <c r="A13" s="4" t="s">
        <v>292</v>
      </c>
      <c r="C13" s="7" t="n">
        <v>0.15</v>
      </c>
    </row>
    <row r="14" spans="1:4">
      <c r="A14" s="4" t="s">
        <v>293</v>
      </c>
      <c r="C14" s="8" t="n">
        <v>0.19</v>
      </c>
    </row>
    <row r="15" spans="1:4">
      <c r="A15" s="4" t="s">
        <v>294</v>
      </c>
      <c r="C15" s="5" t="n">
        <v>0</v>
      </c>
    </row>
    <row r="16" spans="1:4">
      <c r="A16" s="4" t="s">
        <v>295</v>
      </c>
      <c r="C16" s="5" t="n">
        <v>0</v>
      </c>
    </row>
    <row r="17" spans="1:4">
      <c r="A17" s="4" t="s">
        <v>296</v>
      </c>
      <c r="C17" s="8" t="n">
        <v>0.15</v>
      </c>
      <c r="D17" s="7" t="n">
        <v>0.15</v>
      </c>
    </row>
    <row r="18" spans="1:4">
      <c r="A18" s="4" t="s">
        <v>297</v>
      </c>
      <c r="C18" s="7" t="n">
        <v>0.17</v>
      </c>
      <c r="D18" s="7" t="n">
        <v>0.19</v>
      </c>
    </row>
    <row r="19" spans="1:4">
      <c r="A19" s="4" t="s">
        <v>298</v>
      </c>
    </row>
    <row r="20" spans="1:4">
      <c r="A20" s="3" t="s">
        <v>284</v>
      </c>
    </row>
    <row r="21" spans="1:4">
      <c r="A21" s="4" t="s">
        <v>286</v>
      </c>
      <c r="C21" s="5" t="n">
        <v>40000</v>
      </c>
      <c r="D21" s="5" t="n">
        <v>25000</v>
      </c>
    </row>
    <row r="22" spans="1:4">
      <c r="A22" s="4" t="s">
        <v>299</v>
      </c>
    </row>
    <row r="23" spans="1:4">
      <c r="A23" s="3" t="s">
        <v>282</v>
      </c>
    </row>
    <row r="24" spans="1:4">
      <c r="A24" s="4" t="s">
        <v>283</v>
      </c>
      <c r="C24" s="5" t="n">
        <v>500000</v>
      </c>
    </row>
    <row r="25" spans="1:4">
      <c r="A25" s="4" t="s">
        <v>300</v>
      </c>
    </row>
    <row r="26" spans="1:4">
      <c r="A26" s="3" t="s">
        <v>282</v>
      </c>
    </row>
    <row r="27" spans="1:4">
      <c r="A27" s="4" t="s">
        <v>301</v>
      </c>
      <c r="C27" s="4" t="s">
        <v>302</v>
      </c>
    </row>
    <row r="28" spans="1:4">
      <c r="A28" s="4" t="s">
        <v>303</v>
      </c>
      <c r="C28" s="4" t="s">
        <v>304</v>
      </c>
    </row>
    <row r="29" spans="1:4">
      <c r="A29" s="4" t="s">
        <v>305</v>
      </c>
    </row>
    <row r="30" spans="1:4">
      <c r="A30" s="3" t="s">
        <v>282</v>
      </c>
    </row>
    <row r="31" spans="1:4">
      <c r="A31" s="4" t="s">
        <v>301</v>
      </c>
      <c r="C31" s="4" t="s">
        <v>306</v>
      </c>
    </row>
    <row r="32" spans="1:4">
      <c r="A32" s="4" t="s">
        <v>303</v>
      </c>
      <c r="C32" s="4" t="s">
        <v>307</v>
      </c>
    </row>
    <row r="33" spans="1:4">
      <c r="A33" s="4" t="s">
        <v>308</v>
      </c>
    </row>
    <row r="34" spans="1:4">
      <c r="A34" s="3" t="s">
        <v>282</v>
      </c>
    </row>
    <row r="35" spans="1:4">
      <c r="A35" s="4" t="s">
        <v>283</v>
      </c>
      <c r="C35" s="5" t="n">
        <v>500000</v>
      </c>
    </row>
    <row r="36" spans="1:4">
      <c r="A36" s="4" t="s">
        <v>309</v>
      </c>
      <c r="B36" s="5" t="n">
        <v>250000</v>
      </c>
    </row>
    <row r="37" spans="1:4">
      <c r="A37" s="4" t="s">
        <v>310</v>
      </c>
    </row>
    <row r="38" spans="1:4">
      <c r="A38" s="3" t="s">
        <v>282</v>
      </c>
    </row>
    <row r="39" spans="1:4">
      <c r="A39" s="4" t="s">
        <v>303</v>
      </c>
      <c r="C39" s="4" t="s">
        <v>304</v>
      </c>
    </row>
    <row r="40" spans="1:4">
      <c r="A40" s="4" t="s">
        <v>311</v>
      </c>
    </row>
    <row r="41" spans="1:4">
      <c r="A41" s="3" t="s">
        <v>282</v>
      </c>
    </row>
    <row r="42" spans="1:4">
      <c r="A42" s="4" t="s">
        <v>301</v>
      </c>
      <c r="C42" s="4" t="s">
        <v>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2</v>
      </c>
      <c r="B1" s="2" t="s">
        <v>1</v>
      </c>
    </row>
    <row r="2" spans="1:3">
      <c r="B2" s="2" t="s">
        <v>2</v>
      </c>
      <c r="C2" s="2" t="s">
        <v>30</v>
      </c>
    </row>
    <row r="3" spans="1:3">
      <c r="A3" s="3" t="s">
        <v>154</v>
      </c>
    </row>
    <row r="4" spans="1:3">
      <c r="A4" s="4" t="s">
        <v>313</v>
      </c>
      <c r="B4" s="6" t="n">
        <v>0</v>
      </c>
      <c r="C4" s="6" t="n">
        <v>150000</v>
      </c>
    </row>
    <row r="5" spans="1:3">
      <c r="A5" s="4" t="s">
        <v>314</v>
      </c>
      <c r="B5" s="6" t="n">
        <v>0</v>
      </c>
      <c r="C5" s="6" t="n">
        <v>3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5</v>
      </c>
      <c r="B1" s="2" t="s">
        <v>2</v>
      </c>
      <c r="C1" s="2" t="s">
        <v>30</v>
      </c>
    </row>
    <row r="2" spans="1:3">
      <c r="A2" s="3" t="s">
        <v>316</v>
      </c>
    </row>
    <row r="3" spans="1:3">
      <c r="A3" s="4" t="s">
        <v>317</v>
      </c>
      <c r="B3" s="6" t="n">
        <v>384350</v>
      </c>
      <c r="C3" s="6" t="n">
        <v>460166</v>
      </c>
    </row>
    <row r="4" spans="1:3">
      <c r="A4" s="4" t="s">
        <v>318</v>
      </c>
      <c r="B4" s="5" t="n">
        <v>193024</v>
      </c>
      <c r="C4" s="5" t="n">
        <v>228525</v>
      </c>
    </row>
    <row r="5" spans="1:3">
      <c r="A5" s="4" t="s">
        <v>319</v>
      </c>
      <c r="B5" s="5" t="n">
        <v>577374</v>
      </c>
      <c r="C5" s="5" t="n">
        <v>688691</v>
      </c>
    </row>
    <row r="6" spans="1:3">
      <c r="A6" s="4" t="s">
        <v>320</v>
      </c>
      <c r="B6" s="6" t="n">
        <v>70655</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6" t="n">
        <v>875059</v>
      </c>
      <c r="C4" s="6" t="n">
        <v>856200</v>
      </c>
    </row>
    <row r="5" spans="1:3">
      <c r="A5" s="4" t="s">
        <v>324</v>
      </c>
      <c r="B5" s="5" t="n">
        <v>-372265</v>
      </c>
      <c r="C5" s="5" t="n">
        <v>-326582</v>
      </c>
    </row>
    <row r="6" spans="1:3">
      <c r="A6" s="4" t="s">
        <v>325</v>
      </c>
      <c r="B6" s="5" t="n">
        <v>502794</v>
      </c>
      <c r="C6" s="5" t="n">
        <v>529618</v>
      </c>
    </row>
    <row r="7" spans="1:3">
      <c r="A7" s="3" t="s">
        <v>326</v>
      </c>
    </row>
    <row r="8" spans="1:3">
      <c r="A8" s="4" t="s">
        <v>327</v>
      </c>
      <c r="B8" s="5" t="n">
        <v>11364</v>
      </c>
      <c r="C8" s="5" t="n">
        <v>11364</v>
      </c>
    </row>
    <row r="9" spans="1:3">
      <c r="A9" s="4" t="s">
        <v>328</v>
      </c>
      <c r="B9" s="5" t="n">
        <v>-379</v>
      </c>
      <c r="C9" s="5" t="n">
        <v>-379</v>
      </c>
    </row>
    <row r="10" spans="1:3">
      <c r="A10" s="4" t="s">
        <v>329</v>
      </c>
      <c r="B10" s="5" t="n">
        <v>10985</v>
      </c>
      <c r="C10" s="5" t="n">
        <v>10985</v>
      </c>
    </row>
    <row r="11" spans="1:3">
      <c r="A11" s="3" t="s">
        <v>330</v>
      </c>
    </row>
    <row r="12" spans="1:3">
      <c r="A12" s="4" t="s">
        <v>331</v>
      </c>
      <c r="B12" s="5" t="n">
        <v>886423</v>
      </c>
      <c r="C12" s="5" t="n">
        <v>867564</v>
      </c>
    </row>
    <row r="13" spans="1:3">
      <c r="A13" s="4" t="s">
        <v>332</v>
      </c>
      <c r="B13" s="5" t="n">
        <v>-372644</v>
      </c>
      <c r="C13" s="5" t="n">
        <v>-326961</v>
      </c>
    </row>
    <row r="14" spans="1:3">
      <c r="A14" s="4" t="s">
        <v>333</v>
      </c>
      <c r="B14" s="5" t="n">
        <v>513779</v>
      </c>
      <c r="C14" s="5" t="n">
        <v>540603</v>
      </c>
    </row>
    <row r="15" spans="1:3">
      <c r="A15" s="4" t="s">
        <v>334</v>
      </c>
      <c r="B15" s="5" t="n">
        <v>45681</v>
      </c>
      <c r="C15" s="5" t="n">
        <v>37706</v>
      </c>
    </row>
    <row r="16" spans="1:3">
      <c r="A16" s="4" t="s">
        <v>335</v>
      </c>
    </row>
    <row r="17" spans="1:3">
      <c r="A17" s="3" t="s">
        <v>322</v>
      </c>
    </row>
    <row r="18" spans="1:3">
      <c r="A18" s="4" t="s">
        <v>323</v>
      </c>
      <c r="B18" s="5" t="n">
        <v>145103</v>
      </c>
      <c r="C18" s="5" t="n">
        <v>130518</v>
      </c>
    </row>
    <row r="19" spans="1:3">
      <c r="A19" s="3" t="s">
        <v>326</v>
      </c>
    </row>
    <row r="20" spans="1:3">
      <c r="A20" s="4" t="s">
        <v>327</v>
      </c>
      <c r="B20" s="5" t="n">
        <v>11364</v>
      </c>
      <c r="C20" s="5" t="n">
        <v>11364</v>
      </c>
    </row>
    <row r="21" spans="1:3">
      <c r="A21" s="3" t="s">
        <v>330</v>
      </c>
    </row>
    <row r="22" spans="1:3">
      <c r="A22" s="4" t="s">
        <v>331</v>
      </c>
      <c r="B22" s="5" t="n">
        <v>156467</v>
      </c>
      <c r="C22" s="5" t="n">
        <v>141882</v>
      </c>
    </row>
    <row r="23" spans="1:3">
      <c r="A23" s="4" t="s">
        <v>336</v>
      </c>
    </row>
    <row r="24" spans="1:3">
      <c r="A24" s="3" t="s">
        <v>322</v>
      </c>
    </row>
    <row r="25" spans="1:3">
      <c r="A25" s="4" t="s">
        <v>323</v>
      </c>
      <c r="B25" s="5" t="n">
        <v>29150</v>
      </c>
      <c r="C25" s="5" t="n">
        <v>26860</v>
      </c>
    </row>
    <row r="26" spans="1:3">
      <c r="A26" s="3" t="s">
        <v>330</v>
      </c>
    </row>
    <row r="27" spans="1:3">
      <c r="A27" s="4" t="s">
        <v>331</v>
      </c>
      <c r="B27" s="5" t="n">
        <v>29150</v>
      </c>
      <c r="C27" s="5" t="n">
        <v>26860</v>
      </c>
    </row>
    <row r="28" spans="1:3">
      <c r="A28" s="4" t="s">
        <v>337</v>
      </c>
    </row>
    <row r="29" spans="1:3">
      <c r="A29" s="3" t="s">
        <v>322</v>
      </c>
    </row>
    <row r="30" spans="1:3">
      <c r="A30" s="4" t="s">
        <v>323</v>
      </c>
      <c r="B30" s="5" t="n">
        <v>56870</v>
      </c>
      <c r="C30" s="5" t="n">
        <v>56870</v>
      </c>
    </row>
    <row r="31" spans="1:3">
      <c r="A31" s="3" t="s">
        <v>330</v>
      </c>
    </row>
    <row r="32" spans="1:3">
      <c r="A32" s="4" t="s">
        <v>331</v>
      </c>
      <c r="B32" s="5" t="n">
        <v>56870</v>
      </c>
      <c r="C32" s="5" t="n">
        <v>56870</v>
      </c>
    </row>
    <row r="33" spans="1:3">
      <c r="A33" s="4" t="s">
        <v>338</v>
      </c>
    </row>
    <row r="34" spans="1:3">
      <c r="A34" s="3" t="s">
        <v>322</v>
      </c>
    </row>
    <row r="35" spans="1:3">
      <c r="A35" s="4" t="s">
        <v>323</v>
      </c>
      <c r="B35" s="5" t="n">
        <v>77026</v>
      </c>
      <c r="C35" s="5" t="n">
        <v>77026</v>
      </c>
    </row>
    <row r="36" spans="1:3">
      <c r="A36" s="3" t="s">
        <v>330</v>
      </c>
    </row>
    <row r="37" spans="1:3">
      <c r="A37" s="4" t="s">
        <v>331</v>
      </c>
      <c r="B37" s="5" t="n">
        <v>77026</v>
      </c>
      <c r="C37" s="5" t="n">
        <v>77026</v>
      </c>
    </row>
    <row r="38" spans="1:3">
      <c r="A38" s="4" t="s">
        <v>339</v>
      </c>
    </row>
    <row r="39" spans="1:3">
      <c r="A39" s="3" t="s">
        <v>322</v>
      </c>
    </row>
    <row r="40" spans="1:3">
      <c r="A40" s="4" t="s">
        <v>323</v>
      </c>
      <c r="B40" s="5" t="n">
        <v>23027</v>
      </c>
      <c r="C40" s="5" t="n">
        <v>21043</v>
      </c>
    </row>
    <row r="41" spans="1:3">
      <c r="A41" s="3" t="s">
        <v>330</v>
      </c>
    </row>
    <row r="42" spans="1:3">
      <c r="A42" s="4" t="s">
        <v>331</v>
      </c>
      <c r="B42" s="5" t="n">
        <v>23027</v>
      </c>
      <c r="C42" s="5" t="n">
        <v>21043</v>
      </c>
    </row>
    <row r="43" spans="1:3">
      <c r="A43" s="4" t="s">
        <v>340</v>
      </c>
    </row>
    <row r="44" spans="1:3">
      <c r="A44" s="3" t="s">
        <v>322</v>
      </c>
    </row>
    <row r="45" spans="1:3">
      <c r="A45" s="4" t="s">
        <v>323</v>
      </c>
      <c r="B45" s="5" t="n">
        <v>479336</v>
      </c>
      <c r="C45" s="5" t="n">
        <v>479336</v>
      </c>
    </row>
    <row r="46" spans="1:3">
      <c r="A46" s="3" t="s">
        <v>330</v>
      </c>
    </row>
    <row r="47" spans="1:3">
      <c r="A47" s="4" t="s">
        <v>331</v>
      </c>
      <c r="B47" s="5" t="n">
        <v>479336</v>
      </c>
      <c r="C47" s="5" t="n">
        <v>479336</v>
      </c>
    </row>
    <row r="48" spans="1:3">
      <c r="A48" s="4" t="s">
        <v>341</v>
      </c>
    </row>
    <row r="49" spans="1:3">
      <c r="A49" s="3" t="s">
        <v>322</v>
      </c>
    </row>
    <row r="50" spans="1:3">
      <c r="A50" s="4" t="s">
        <v>323</v>
      </c>
      <c r="B50" s="5" t="n">
        <v>64547</v>
      </c>
      <c r="C50" s="5" t="n">
        <v>64547</v>
      </c>
    </row>
    <row r="51" spans="1:3">
      <c r="A51" s="3" t="s">
        <v>330</v>
      </c>
    </row>
    <row r="52" spans="1:3">
      <c r="A52" s="4" t="s">
        <v>331</v>
      </c>
      <c r="B52" s="6" t="n">
        <v>64547</v>
      </c>
      <c r="C52" s="6" t="n">
        <v>645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43</v>
      </c>
    </row>
    <row r="3" spans="1:3">
      <c r="A3" s="5" t="n">
        <v>2018</v>
      </c>
      <c r="B3" s="6" t="n">
        <v>3788</v>
      </c>
    </row>
    <row r="4" spans="1:3">
      <c r="A4" s="5" t="n">
        <v>2019</v>
      </c>
      <c r="B4" s="5" t="n">
        <v>2110</v>
      </c>
    </row>
    <row r="5" spans="1:3">
      <c r="A5" s="4" t="s">
        <v>344</v>
      </c>
      <c r="B5" s="5" t="n">
        <v>5898</v>
      </c>
    </row>
    <row r="6" spans="1:3">
      <c r="A6" s="4" t="s">
        <v>345</v>
      </c>
      <c r="B6" s="5" t="n">
        <v>-3788</v>
      </c>
      <c r="C6" s="6" t="n">
        <v>-3788</v>
      </c>
    </row>
    <row r="7" spans="1:3">
      <c r="A7" s="4" t="s">
        <v>346</v>
      </c>
      <c r="B7" s="6" t="n">
        <v>2110</v>
      </c>
      <c r="C7" s="6" t="n">
        <v>58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47</v>
      </c>
      <c r="B1" s="2" t="s">
        <v>1</v>
      </c>
    </row>
    <row r="2" spans="1:2">
      <c r="B2" s="2" t="s">
        <v>348</v>
      </c>
    </row>
    <row r="3" spans="1:2">
      <c r="A3" s="4" t="s">
        <v>349</v>
      </c>
    </row>
    <row r="4" spans="1:2">
      <c r="A4" s="3" t="s">
        <v>350</v>
      </c>
    </row>
    <row r="5" spans="1:2">
      <c r="A5" s="4" t="s">
        <v>351</v>
      </c>
      <c r="B5" s="6" t="n">
        <v>1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2</v>
      </c>
      <c r="B1" s="2" t="s">
        <v>2</v>
      </c>
      <c r="C1" s="2" t="s">
        <v>30</v>
      </c>
    </row>
    <row r="2" spans="1:3">
      <c r="A2" s="3" t="s">
        <v>166</v>
      </c>
    </row>
    <row r="3" spans="1:3">
      <c r="A3" s="4" t="s">
        <v>353</v>
      </c>
      <c r="B3" s="6" t="n">
        <v>135133</v>
      </c>
      <c r="C3" s="6" t="n">
        <v>244079</v>
      </c>
    </row>
    <row r="4" spans="1:3">
      <c r="A4" s="4" t="s">
        <v>354</v>
      </c>
      <c r="B4" s="5" t="n">
        <v>35768</v>
      </c>
      <c r="C4" s="5" t="n">
        <v>31550</v>
      </c>
    </row>
    <row r="5" spans="1:3">
      <c r="A5" s="4" t="s">
        <v>355</v>
      </c>
      <c r="B5" s="5" t="n">
        <v>35000</v>
      </c>
      <c r="C5" s="5" t="n">
        <v>38343</v>
      </c>
    </row>
    <row r="6" spans="1:3">
      <c r="A6" s="4" t="s">
        <v>356</v>
      </c>
      <c r="B6" s="5" t="n">
        <v>99480</v>
      </c>
      <c r="C6" s="5" t="n">
        <v>0</v>
      </c>
    </row>
    <row r="7" spans="1:3">
      <c r="A7" s="4" t="s">
        <v>357</v>
      </c>
      <c r="B7" s="5" t="n">
        <v>10448</v>
      </c>
      <c r="C7" s="5" t="n">
        <v>41760</v>
      </c>
    </row>
    <row r="8" spans="1:3">
      <c r="A8" s="4" t="s">
        <v>105</v>
      </c>
      <c r="B8" s="6" t="n">
        <v>315829</v>
      </c>
      <c r="C8" s="6" t="n">
        <v>3557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4012419</v>
      </c>
      <c r="C4" s="6" t="n">
        <v>3449151</v>
      </c>
    </row>
    <row r="5" spans="1:3">
      <c r="A5" s="4" t="s">
        <v>78</v>
      </c>
      <c r="B5" s="5" t="n">
        <v>1262626</v>
      </c>
      <c r="C5" s="5" t="n">
        <v>1030458</v>
      </c>
    </row>
    <row r="6" spans="1:3">
      <c r="A6" s="4" t="s">
        <v>79</v>
      </c>
      <c r="B6" s="5" t="n">
        <v>2749793</v>
      </c>
      <c r="C6" s="5" t="n">
        <v>2418693</v>
      </c>
    </row>
    <row r="7" spans="1:3">
      <c r="A7" s="3" t="s">
        <v>80</v>
      </c>
    </row>
    <row r="8" spans="1:3">
      <c r="A8" s="4" t="s">
        <v>81</v>
      </c>
      <c r="B8" s="5" t="n">
        <v>1567049</v>
      </c>
      <c r="C8" s="5" t="n">
        <v>1455076</v>
      </c>
    </row>
    <row r="9" spans="1:3">
      <c r="A9" s="4" t="s">
        <v>82</v>
      </c>
      <c r="B9" s="5" t="n">
        <v>1152780</v>
      </c>
      <c r="C9" s="5" t="n">
        <v>1067189</v>
      </c>
    </row>
    <row r="10" spans="1:3">
      <c r="A10" s="4" t="s">
        <v>83</v>
      </c>
      <c r="B10" s="5" t="n">
        <v>2719829</v>
      </c>
      <c r="C10" s="5" t="n">
        <v>2522265</v>
      </c>
    </row>
    <row r="11" spans="1:3">
      <c r="A11" s="4" t="s">
        <v>84</v>
      </c>
      <c r="B11" s="5" t="n">
        <v>29964</v>
      </c>
      <c r="C11" s="5" t="n">
        <v>-103572</v>
      </c>
    </row>
    <row r="12" spans="1:3">
      <c r="A12" s="3" t="s">
        <v>85</v>
      </c>
    </row>
    <row r="13" spans="1:3">
      <c r="A13" s="4" t="s">
        <v>86</v>
      </c>
      <c r="B13" s="5" t="n">
        <v>0</v>
      </c>
      <c r="C13" s="5" t="n">
        <v>300000</v>
      </c>
    </row>
    <row r="14" spans="1:3">
      <c r="A14" s="4" t="s">
        <v>87</v>
      </c>
      <c r="B14" s="5" t="n">
        <v>0</v>
      </c>
      <c r="C14" s="5" t="n">
        <v>-3195</v>
      </c>
    </row>
    <row r="15" spans="1:3">
      <c r="A15" s="4" t="s">
        <v>88</v>
      </c>
      <c r="B15" s="5" t="n">
        <v>-2846</v>
      </c>
      <c r="C15" s="5" t="n">
        <v>-4466</v>
      </c>
    </row>
    <row r="16" spans="1:3">
      <c r="A16" s="4" t="s">
        <v>89</v>
      </c>
      <c r="B16" s="5" t="n">
        <v>1868</v>
      </c>
      <c r="C16" s="5" t="n">
        <v>1403</v>
      </c>
    </row>
    <row r="17" spans="1:3">
      <c r="A17" s="4" t="s">
        <v>90</v>
      </c>
      <c r="B17" s="5" t="n">
        <v>-978</v>
      </c>
      <c r="C17" s="5" t="n">
        <v>293742</v>
      </c>
    </row>
    <row r="18" spans="1:3">
      <c r="A18" s="4" t="s">
        <v>91</v>
      </c>
      <c r="B18" s="5" t="n">
        <v>28986</v>
      </c>
      <c r="C18" s="5" t="n">
        <v>190170</v>
      </c>
    </row>
    <row r="19" spans="1:3">
      <c r="A19" s="4" t="s">
        <v>92</v>
      </c>
      <c r="B19" s="5" t="n">
        <v>-16608</v>
      </c>
      <c r="C19" s="5" t="n">
        <v>-80601</v>
      </c>
    </row>
    <row r="20" spans="1:3">
      <c r="A20" s="4" t="s">
        <v>93</v>
      </c>
      <c r="B20" s="5" t="n">
        <v>12378</v>
      </c>
      <c r="C20" s="5" t="n">
        <v>109569</v>
      </c>
    </row>
    <row r="21" spans="1:3">
      <c r="A21" s="4" t="s">
        <v>94</v>
      </c>
      <c r="B21" s="5" t="n">
        <v>13315</v>
      </c>
      <c r="C21" s="5" t="n">
        <v>-19410</v>
      </c>
    </row>
    <row r="22" spans="1:3">
      <c r="A22" s="4" t="s">
        <v>95</v>
      </c>
      <c r="B22" s="6" t="n">
        <v>25693</v>
      </c>
      <c r="C22" s="6" t="n">
        <v>90159</v>
      </c>
    </row>
    <row r="23" spans="1:3">
      <c r="A23" s="4" t="s">
        <v>96</v>
      </c>
      <c r="B23" s="6" t="n">
        <v>0</v>
      </c>
      <c r="C23" s="7" t="n">
        <v>0.01</v>
      </c>
    </row>
    <row r="24" spans="1:3">
      <c r="A24" s="4" t="s">
        <v>97</v>
      </c>
      <c r="B24" s="5" t="n">
        <v>8062536</v>
      </c>
      <c r="C24" s="5" t="n">
        <v>8060388</v>
      </c>
    </row>
    <row r="25" spans="1:3">
      <c r="A25" s="4" t="s">
        <v>98</v>
      </c>
      <c r="B25" s="6" t="n">
        <v>0</v>
      </c>
      <c r="C25" s="7" t="n">
        <v>0.01</v>
      </c>
    </row>
    <row r="26" spans="1:3">
      <c r="A26" s="4" t="s">
        <v>99</v>
      </c>
      <c r="B26" s="5" t="n">
        <v>8279704</v>
      </c>
      <c r="C26" s="5" t="n">
        <v>8254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58</v>
      </c>
      <c r="B1" s="2" t="s">
        <v>348</v>
      </c>
    </row>
    <row r="2" spans="1:2">
      <c r="A2" s="3" t="s">
        <v>359</v>
      </c>
    </row>
    <row r="3" spans="1:2">
      <c r="A3" s="4" t="s">
        <v>360</v>
      </c>
      <c r="B3" s="6" t="n">
        <v>250000</v>
      </c>
    </row>
    <row r="4" spans="1:2">
      <c r="A4" s="4" t="s">
        <v>361</v>
      </c>
    </row>
    <row r="5" spans="1:2">
      <c r="A5" s="3" t="s">
        <v>359</v>
      </c>
    </row>
    <row r="6" spans="1:2">
      <c r="A6" s="4" t="s">
        <v>360</v>
      </c>
      <c r="B6" s="6"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62</v>
      </c>
      <c r="B1" s="2" t="s">
        <v>1</v>
      </c>
    </row>
    <row r="2" spans="1:3">
      <c r="B2" s="2" t="s">
        <v>2</v>
      </c>
      <c r="C2" s="2" t="s">
        <v>30</v>
      </c>
    </row>
    <row r="3" spans="1:3">
      <c r="A3" s="3" t="s">
        <v>172</v>
      </c>
    </row>
    <row r="4" spans="1:3">
      <c r="A4" s="4" t="s">
        <v>360</v>
      </c>
      <c r="B4" s="6" t="n">
        <v>250000</v>
      </c>
    </row>
    <row r="5" spans="1:3">
      <c r="A5" s="4" t="s">
        <v>128</v>
      </c>
      <c r="B5" s="5" t="n">
        <v>577374</v>
      </c>
      <c r="C5" s="6" t="n">
        <v>688691</v>
      </c>
    </row>
    <row r="6" spans="1:3">
      <c r="A6" s="4" t="s">
        <v>363</v>
      </c>
      <c r="B6" s="5" t="n">
        <v>391539</v>
      </c>
      <c r="C6" s="5" t="n">
        <v>538202</v>
      </c>
    </row>
    <row r="7" spans="1:3">
      <c r="A7" s="4" t="s">
        <v>364</v>
      </c>
      <c r="B7" s="5" t="n">
        <v>0</v>
      </c>
      <c r="C7" s="5" t="n">
        <v>125000</v>
      </c>
    </row>
    <row r="8" spans="1:3">
      <c r="A8" s="4" t="s">
        <v>365</v>
      </c>
      <c r="B8" s="6" t="n">
        <v>2846</v>
      </c>
      <c r="C8" s="6" t="n">
        <v>4466</v>
      </c>
    </row>
    <row r="9" spans="1:3">
      <c r="A9" s="4" t="s">
        <v>366</v>
      </c>
      <c r="B9" s="4" t="s">
        <v>3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27"/>
    <col customWidth="1" max="3" min="3" width="21"/>
  </cols>
  <sheetData>
    <row r="1" spans="1:3">
      <c r="A1" s="1" t="s">
        <v>368</v>
      </c>
      <c r="B1" s="2" t="s">
        <v>1</v>
      </c>
    </row>
    <row r="2" spans="1:3">
      <c r="B2" s="2" t="s">
        <v>369</v>
      </c>
      <c r="C2" s="2" t="s">
        <v>257</v>
      </c>
    </row>
    <row r="3" spans="1:3">
      <c r="A3" s="3" t="s">
        <v>175</v>
      </c>
    </row>
    <row r="4" spans="1:3">
      <c r="A4" s="4" t="s">
        <v>370</v>
      </c>
      <c r="B4" s="5" t="n">
        <v>3</v>
      </c>
    </row>
    <row r="5" spans="1:3">
      <c r="A5" s="4" t="s">
        <v>371</v>
      </c>
      <c r="B5" s="6" t="n">
        <v>205973</v>
      </c>
    </row>
    <row r="6" spans="1:3">
      <c r="A6" s="4" t="s">
        <v>372</v>
      </c>
      <c r="B6" s="5" t="n">
        <v>20859</v>
      </c>
      <c r="C6" s="6" t="n">
        <v>16371</v>
      </c>
    </row>
    <row r="7" spans="1:3">
      <c r="A7" s="3" t="s">
        <v>373</v>
      </c>
    </row>
    <row r="8" spans="1:3">
      <c r="A8" s="5" t="n">
        <v>2018</v>
      </c>
      <c r="B8" s="5" t="n">
        <v>22989</v>
      </c>
    </row>
    <row r="9" spans="1:3">
      <c r="A9" s="5" t="n">
        <v>2019</v>
      </c>
      <c r="B9" s="5" t="n">
        <v>23678</v>
      </c>
    </row>
    <row r="10" spans="1:3">
      <c r="A10" s="5" t="n">
        <v>2020</v>
      </c>
      <c r="B10" s="5" t="n">
        <v>24389</v>
      </c>
    </row>
    <row r="11" spans="1:3">
      <c r="A11" s="5" t="n">
        <v>2021</v>
      </c>
      <c r="B11" s="5" t="n">
        <v>6142</v>
      </c>
    </row>
    <row r="12" spans="1:3">
      <c r="A12" s="4" t="s">
        <v>374</v>
      </c>
      <c r="B12" s="6" t="n">
        <v>771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376</v>
      </c>
    </row>
    <row r="4" spans="1:3">
      <c r="A4" s="4" t="s">
        <v>377</v>
      </c>
      <c r="B4" s="5" t="n">
        <v>496000000</v>
      </c>
      <c r="C4" s="5" t="n">
        <v>496000000</v>
      </c>
    </row>
    <row r="5" spans="1:3">
      <c r="A5" s="4" t="s">
        <v>378</v>
      </c>
      <c r="B5" s="9" t="n">
        <v>0.19</v>
      </c>
    </row>
    <row r="6" spans="1:3">
      <c r="A6" s="4" t="s">
        <v>379</v>
      </c>
    </row>
    <row r="7" spans="1:3">
      <c r="A7" s="3" t="s">
        <v>376</v>
      </c>
    </row>
    <row r="8" spans="1:3">
      <c r="A8" s="4" t="s">
        <v>380</v>
      </c>
      <c r="B8" s="6" t="n">
        <v>1000000</v>
      </c>
    </row>
    <row r="9" spans="1:3">
      <c r="A9" s="4" t="s">
        <v>378</v>
      </c>
      <c r="B9" s="6" t="n">
        <v>1</v>
      </c>
    </row>
    <row r="10" spans="1:3">
      <c r="A10" s="4" t="s">
        <v>64</v>
      </c>
    </row>
    <row r="11" spans="1:3">
      <c r="A11" s="3" t="s">
        <v>376</v>
      </c>
    </row>
    <row r="12" spans="1:3">
      <c r="A12" s="4" t="s">
        <v>377</v>
      </c>
      <c r="B12" s="5" t="n">
        <v>4000000</v>
      </c>
      <c r="C12" s="5" t="n">
        <v>4000000</v>
      </c>
    </row>
    <row r="13" spans="1:3">
      <c r="A13" s="4" t="s">
        <v>381</v>
      </c>
      <c r="B13" s="7" t="n">
        <v>0.1</v>
      </c>
    </row>
    <row r="14" spans="1:3">
      <c r="A14" s="4" t="s">
        <v>382</v>
      </c>
      <c r="B14" s="6" t="n">
        <v>0</v>
      </c>
    </row>
    <row r="15" spans="1:3">
      <c r="A15" s="4" t="s">
        <v>383</v>
      </c>
      <c r="B15" s="6" t="n">
        <v>357426</v>
      </c>
    </row>
    <row r="16" spans="1:3">
      <c r="A16" s="4" t="s">
        <v>384</v>
      </c>
      <c r="B16" s="7" t="n">
        <v>2.02</v>
      </c>
    </row>
    <row r="17" spans="1:3">
      <c r="A17" s="4" t="s">
        <v>385</v>
      </c>
      <c r="B17"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6</v>
      </c>
      <c r="B1" s="2" t="s">
        <v>1</v>
      </c>
    </row>
    <row r="2" spans="1:3">
      <c r="B2" s="2" t="s">
        <v>2</v>
      </c>
      <c r="C2" s="2" t="s">
        <v>30</v>
      </c>
    </row>
    <row r="3" spans="1:3">
      <c r="A3" s="3" t="s">
        <v>177</v>
      </c>
    </row>
    <row r="4" spans="1:3">
      <c r="A4" s="4" t="s">
        <v>387</v>
      </c>
      <c r="B4" s="6" t="n">
        <v>4745</v>
      </c>
      <c r="C4" s="6" t="n">
        <v>5150</v>
      </c>
    </row>
    <row r="5" spans="1:3">
      <c r="A5" s="3" t="s">
        <v>388</v>
      </c>
    </row>
    <row r="6" spans="1:3">
      <c r="A6" s="4" t="s">
        <v>389</v>
      </c>
      <c r="B6" s="9" t="n">
        <v>0.19</v>
      </c>
    </row>
    <row r="7" spans="1:3">
      <c r="A7" s="4" t="s">
        <v>390</v>
      </c>
      <c r="B7" s="4" t="s">
        <v>391</v>
      </c>
    </row>
    <row r="8" spans="1:3">
      <c r="A8" s="4" t="s">
        <v>392</v>
      </c>
      <c r="B8" s="4" t="s">
        <v>393</v>
      </c>
    </row>
    <row r="9" spans="1:3">
      <c r="A9" s="4" t="s">
        <v>394</v>
      </c>
      <c r="B9" s="4" t="s">
        <v>395</v>
      </c>
    </row>
    <row r="10" spans="1:3">
      <c r="A10" s="4" t="s">
        <v>396</v>
      </c>
      <c r="B10" s="4" t="s">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110</v>
      </c>
      <c r="B4" s="6" t="n">
        <v>12378</v>
      </c>
      <c r="C4" s="6" t="n">
        <v>109569</v>
      </c>
    </row>
    <row r="5" spans="1:3">
      <c r="A5" s="3" t="s">
        <v>400</v>
      </c>
    </row>
    <row r="6" spans="1:3">
      <c r="A6" s="4" t="s">
        <v>94</v>
      </c>
      <c r="B6" s="5" t="n">
        <v>13315</v>
      </c>
      <c r="C6" s="5" t="n">
        <v>-19410</v>
      </c>
    </row>
    <row r="7" spans="1:3">
      <c r="A7" s="4" t="s">
        <v>95</v>
      </c>
      <c r="B7" s="5" t="n">
        <v>25693</v>
      </c>
      <c r="C7" s="5" t="n">
        <v>90159</v>
      </c>
    </row>
    <row r="8" spans="1:3">
      <c r="A8" s="3" t="s">
        <v>401</v>
      </c>
    </row>
    <row r="9" spans="1:3">
      <c r="A9" s="4" t="s">
        <v>402</v>
      </c>
      <c r="B9" s="6" t="n">
        <v>25693</v>
      </c>
      <c r="C9" s="6" t="n">
        <v>90159</v>
      </c>
    </row>
    <row r="10" spans="1:3">
      <c r="A10" s="3" t="s">
        <v>403</v>
      </c>
    </row>
    <row r="11" spans="1:3">
      <c r="A11" s="4" t="s">
        <v>404</v>
      </c>
      <c r="B11" s="5" t="n">
        <v>8062536</v>
      </c>
      <c r="C11" s="5" t="n">
        <v>8060388</v>
      </c>
    </row>
    <row r="12" spans="1:3">
      <c r="A12" s="3" t="s">
        <v>405</v>
      </c>
    </row>
    <row r="13" spans="1:3">
      <c r="A13" s="4" t="s">
        <v>406</v>
      </c>
      <c r="B13" s="5" t="n">
        <v>40068</v>
      </c>
      <c r="C13" s="5" t="n">
        <v>110</v>
      </c>
    </row>
    <row r="14" spans="1:3">
      <c r="A14" s="4" t="s">
        <v>407</v>
      </c>
      <c r="B14" s="5" t="n">
        <v>177100</v>
      </c>
      <c r="C14" s="5" t="n">
        <v>194100</v>
      </c>
    </row>
    <row r="15" spans="1:3">
      <c r="A15" s="4" t="s">
        <v>408</v>
      </c>
      <c r="B15" s="5" t="n">
        <v>8279704</v>
      </c>
      <c r="C15" s="5" t="n">
        <v>8254598</v>
      </c>
    </row>
    <row r="16" spans="1:3">
      <c r="A16" s="4" t="s">
        <v>409</v>
      </c>
      <c r="B16" s="6" t="n">
        <v>0</v>
      </c>
      <c r="C16" s="7" t="n">
        <v>0.01</v>
      </c>
    </row>
    <row r="17" spans="1:3">
      <c r="A17" s="4" t="s">
        <v>410</v>
      </c>
      <c r="B17" s="6" t="n">
        <v>0</v>
      </c>
      <c r="C17" s="7"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183</v>
      </c>
    </row>
    <row r="4" spans="1:3">
      <c r="A4" s="4" t="s">
        <v>412</v>
      </c>
      <c r="B4" s="6" t="n">
        <v>1680000</v>
      </c>
    </row>
    <row r="5" spans="1:3">
      <c r="A5" s="4" t="s">
        <v>413</v>
      </c>
      <c r="B5" s="4" t="s">
        <v>414</v>
      </c>
    </row>
    <row r="6" spans="1:3">
      <c r="A6" s="3" t="s">
        <v>415</v>
      </c>
    </row>
    <row r="7" spans="1:3">
      <c r="A7" s="4" t="s">
        <v>416</v>
      </c>
      <c r="B7" s="6" t="n">
        <v>0</v>
      </c>
      <c r="C7" s="6" t="n">
        <v>0</v>
      </c>
    </row>
    <row r="8" spans="1:3">
      <c r="A8" s="4" t="s">
        <v>417</v>
      </c>
      <c r="B8" s="5" t="n">
        <v>0</v>
      </c>
      <c r="C8" s="5" t="n">
        <v>0</v>
      </c>
    </row>
    <row r="9" spans="1:3">
      <c r="A9" s="4" t="s">
        <v>418</v>
      </c>
      <c r="B9" s="5" t="n">
        <v>0</v>
      </c>
      <c r="C9" s="5" t="n">
        <v>0</v>
      </c>
    </row>
    <row r="10" spans="1:3">
      <c r="A10" s="3" t="s">
        <v>419</v>
      </c>
    </row>
    <row r="11" spans="1:3">
      <c r="A11" s="4" t="s">
        <v>416</v>
      </c>
      <c r="B11" s="5" t="n">
        <v>-15005</v>
      </c>
      <c r="C11" s="5" t="n">
        <v>-68820</v>
      </c>
    </row>
    <row r="12" spans="1:3">
      <c r="A12" s="4" t="s">
        <v>417</v>
      </c>
      <c r="B12" s="5" t="n">
        <v>-1603</v>
      </c>
      <c r="C12" s="5" t="n">
        <v>-11781</v>
      </c>
    </row>
    <row r="13" spans="1:3">
      <c r="A13" s="4" t="s">
        <v>420</v>
      </c>
      <c r="B13" s="6" t="n">
        <v>-16608</v>
      </c>
      <c r="C13" s="6" t="n">
        <v>-806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6" t="n">
        <v>242841</v>
      </c>
      <c r="C3" s="6" t="n">
        <v>128529</v>
      </c>
    </row>
    <row r="4" spans="1:3">
      <c r="A4" s="4" t="s">
        <v>424</v>
      </c>
      <c r="B4" s="5" t="n">
        <v>420897</v>
      </c>
      <c r="C4" s="6" t="n">
        <v>551817</v>
      </c>
    </row>
    <row r="5" spans="1:3">
      <c r="A5" s="4" t="s">
        <v>425</v>
      </c>
    </row>
    <row r="6" spans="1:3">
      <c r="A6" s="3" t="s">
        <v>426</v>
      </c>
    </row>
    <row r="7" spans="1:3">
      <c r="A7" s="4" t="s">
        <v>427</v>
      </c>
      <c r="B7" s="5" t="n">
        <v>212237</v>
      </c>
    </row>
    <row r="8" spans="1:3">
      <c r="A8" s="4" t="s">
        <v>428</v>
      </c>
      <c r="B8" s="5" t="n">
        <v>13459</v>
      </c>
    </row>
    <row r="9" spans="1:3">
      <c r="A9" s="4" t="s">
        <v>429</v>
      </c>
      <c r="B9" s="5" t="n">
        <v>16768</v>
      </c>
    </row>
    <row r="10" spans="1:3">
      <c r="A10" s="4" t="s">
        <v>430</v>
      </c>
      <c r="B10" s="5" t="n">
        <v>377</v>
      </c>
    </row>
    <row r="11" spans="1:3">
      <c r="A11" s="4" t="s">
        <v>431</v>
      </c>
      <c r="B11" s="5" t="n">
        <v>242841</v>
      </c>
    </row>
    <row r="12" spans="1:3">
      <c r="A12" s="3" t="s">
        <v>422</v>
      </c>
    </row>
    <row r="13" spans="1:3">
      <c r="A13" s="4" t="s">
        <v>432</v>
      </c>
      <c r="B13" s="5" t="n">
        <v>0</v>
      </c>
    </row>
    <row r="14" spans="1:3">
      <c r="A14" s="4" t="s">
        <v>433</v>
      </c>
      <c r="B14" s="5" t="n">
        <v>0</v>
      </c>
    </row>
    <row r="15" spans="1:3">
      <c r="A15" s="4" t="s">
        <v>434</v>
      </c>
    </row>
    <row r="16" spans="1:3">
      <c r="A16" s="3" t="s">
        <v>426</v>
      </c>
    </row>
    <row r="17" spans="1:3">
      <c r="A17" s="4" t="s">
        <v>427</v>
      </c>
      <c r="B17" s="5" t="n">
        <v>423444</v>
      </c>
    </row>
    <row r="18" spans="1:3">
      <c r="A18" s="4" t="s">
        <v>428</v>
      </c>
      <c r="B18" s="5" t="n">
        <v>0</v>
      </c>
    </row>
    <row r="19" spans="1:3">
      <c r="A19" s="4" t="s">
        <v>429</v>
      </c>
      <c r="B19" s="5" t="n">
        <v>0</v>
      </c>
    </row>
    <row r="20" spans="1:3">
      <c r="A20" s="4" t="s">
        <v>430</v>
      </c>
      <c r="B20" s="5" t="n">
        <v>0</v>
      </c>
    </row>
    <row r="21" spans="1:3">
      <c r="A21" s="4" t="s">
        <v>431</v>
      </c>
      <c r="B21" s="5" t="n">
        <v>423444</v>
      </c>
    </row>
    <row r="22" spans="1:3">
      <c r="A22" s="3" t="s">
        <v>422</v>
      </c>
    </row>
    <row r="23" spans="1:3">
      <c r="A23" s="4" t="s">
        <v>432</v>
      </c>
      <c r="B23" s="5" t="n">
        <v>-2547</v>
      </c>
    </row>
    <row r="24" spans="1:3">
      <c r="A24" s="4" t="s">
        <v>433</v>
      </c>
      <c r="B24" s="6" t="n">
        <v>-25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183</v>
      </c>
    </row>
    <row r="4" spans="1:3">
      <c r="A4" s="4" t="s">
        <v>271</v>
      </c>
      <c r="B4" s="6" t="n">
        <v>0</v>
      </c>
      <c r="C4" s="6" t="n">
        <v>0</v>
      </c>
    </row>
    <row r="5" spans="1:3">
      <c r="A5" s="4" t="s">
        <v>436</v>
      </c>
      <c r="B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0</v>
      </c>
    </row>
    <row r="3" spans="1:3">
      <c r="A3" s="3" t="s">
        <v>183</v>
      </c>
    </row>
    <row r="4" spans="1:3">
      <c r="A4" s="4" t="s">
        <v>438</v>
      </c>
      <c r="B4" s="4" t="s">
        <v>439</v>
      </c>
    </row>
    <row r="5" spans="1:3">
      <c r="A5" s="4" t="s">
        <v>440</v>
      </c>
      <c r="B5" s="6" t="n">
        <v>-9856</v>
      </c>
      <c r="C5" s="6" t="n">
        <v>-66405</v>
      </c>
    </row>
    <row r="6" spans="1:3">
      <c r="A6" s="4" t="s">
        <v>441</v>
      </c>
      <c r="B6" s="5" t="n">
        <v>-1052</v>
      </c>
      <c r="C6" s="5" t="n">
        <v>-7090</v>
      </c>
    </row>
    <row r="7" spans="1:3">
      <c r="A7" s="4" t="s">
        <v>442</v>
      </c>
      <c r="B7" s="5" t="n">
        <v>-5700</v>
      </c>
      <c r="C7" s="5" t="n">
        <v>-7106</v>
      </c>
    </row>
    <row r="8" spans="1:3">
      <c r="A8" s="4" t="s">
        <v>443</v>
      </c>
      <c r="B8" s="6" t="n">
        <v>-16608</v>
      </c>
      <c r="C8" s="6" t="n">
        <v>-806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25"/>
    <col customWidth="1" max="5" min="5" width="29"/>
    <col customWidth="1" max="6" min="6" width="12"/>
  </cols>
  <sheetData>
    <row r="1" spans="1:6">
      <c r="A1" s="1" t="s">
        <v>100</v>
      </c>
      <c r="B1" s="2" t="s">
        <v>101</v>
      </c>
      <c r="C1" s="2" t="s">
        <v>102</v>
      </c>
      <c r="D1" s="2" t="s">
        <v>103</v>
      </c>
      <c r="E1" s="2" t="s">
        <v>104</v>
      </c>
      <c r="F1" s="2" t="s">
        <v>105</v>
      </c>
    </row>
    <row r="2" spans="1:6">
      <c r="A2" s="4" t="s">
        <v>106</v>
      </c>
      <c r="B2" s="6" t="n">
        <v>149950</v>
      </c>
      <c r="C2" s="6" t="n">
        <v>4421676</v>
      </c>
      <c r="D2" s="6" t="n">
        <v>6000</v>
      </c>
      <c r="E2" s="6" t="n">
        <v>-2421958</v>
      </c>
      <c r="F2" s="6" t="n">
        <v>2155668</v>
      </c>
    </row>
    <row r="3" spans="1:6">
      <c r="A3" s="4" t="s">
        <v>107</v>
      </c>
      <c r="B3" s="5" t="n">
        <v>194100</v>
      </c>
      <c r="C3" s="5" t="n">
        <v>8060388</v>
      </c>
    </row>
    <row r="4" spans="1:6">
      <c r="A4" s="4" t="s">
        <v>108</v>
      </c>
      <c r="B4" s="6" t="n">
        <v>0</v>
      </c>
      <c r="C4" s="6" t="n">
        <v>0</v>
      </c>
      <c r="D4" s="5" t="n">
        <v>5140</v>
      </c>
      <c r="E4" s="5" t="n">
        <v>0</v>
      </c>
      <c r="F4" s="5" t="n">
        <v>5140</v>
      </c>
    </row>
    <row r="5" spans="1:6">
      <c r="A5" s="4" t="s">
        <v>109</v>
      </c>
      <c r="B5" s="5" t="n">
        <v>0</v>
      </c>
      <c r="C5" s="5" t="n">
        <v>0</v>
      </c>
    </row>
    <row r="6" spans="1:6">
      <c r="A6" s="4" t="s">
        <v>110</v>
      </c>
      <c r="B6" s="6" t="n">
        <v>0</v>
      </c>
      <c r="C6" s="6" t="n">
        <v>0</v>
      </c>
      <c r="D6" s="5" t="n">
        <v>0</v>
      </c>
      <c r="E6" s="5" t="n">
        <v>109569</v>
      </c>
      <c r="F6" s="5" t="n">
        <v>109569</v>
      </c>
    </row>
    <row r="7" spans="1:6">
      <c r="A7" s="4" t="s">
        <v>111</v>
      </c>
      <c r="B7" s="6" t="n">
        <v>149950</v>
      </c>
      <c r="C7" s="6" t="n">
        <v>4421676</v>
      </c>
      <c r="D7" s="5" t="n">
        <v>11140</v>
      </c>
      <c r="E7" s="5" t="n">
        <v>-2312389</v>
      </c>
      <c r="F7" s="5" t="n">
        <v>2270377</v>
      </c>
    </row>
    <row r="8" spans="1:6">
      <c r="A8" s="4" t="s">
        <v>112</v>
      </c>
      <c r="B8" s="5" t="n">
        <v>194100</v>
      </c>
      <c r="C8" s="5" t="n">
        <v>8060388</v>
      </c>
    </row>
    <row r="9" spans="1:6">
      <c r="A9" s="4" t="s">
        <v>108</v>
      </c>
      <c r="B9" s="6" t="n">
        <v>0</v>
      </c>
      <c r="C9" s="6" t="n">
        <v>0</v>
      </c>
      <c r="D9" s="5" t="n">
        <v>4745</v>
      </c>
      <c r="E9" s="5" t="n">
        <v>0</v>
      </c>
      <c r="F9" s="5" t="n">
        <v>4745</v>
      </c>
    </row>
    <row r="10" spans="1:6">
      <c r="A10" s="4" t="s">
        <v>109</v>
      </c>
      <c r="B10" s="5" t="n">
        <v>0</v>
      </c>
      <c r="C10" s="5" t="n">
        <v>0</v>
      </c>
    </row>
    <row r="11" spans="1:6">
      <c r="A11" s="4" t="s">
        <v>113</v>
      </c>
      <c r="B11" s="6" t="n">
        <v>-13090</v>
      </c>
      <c r="C11" s="6" t="n">
        <v>13090</v>
      </c>
      <c r="D11" s="5" t="n">
        <v>0</v>
      </c>
      <c r="E11" s="5" t="n">
        <v>0</v>
      </c>
      <c r="F11" s="5" t="n">
        <v>0</v>
      </c>
    </row>
    <row r="12" spans="1:6">
      <c r="A12" s="4" t="s">
        <v>114</v>
      </c>
      <c r="B12" s="5" t="n">
        <v>-17000</v>
      </c>
      <c r="C12" s="5" t="n">
        <v>17000</v>
      </c>
    </row>
    <row r="13" spans="1:6">
      <c r="A13" s="4" t="s">
        <v>110</v>
      </c>
      <c r="B13" s="6" t="n">
        <v>0</v>
      </c>
      <c r="C13" s="6" t="n">
        <v>0</v>
      </c>
      <c r="D13" s="5" t="n">
        <v>0</v>
      </c>
      <c r="E13" s="5" t="n">
        <v>12378</v>
      </c>
      <c r="F13" s="5" t="n">
        <v>12378</v>
      </c>
    </row>
    <row r="14" spans="1:6">
      <c r="A14" s="4" t="s">
        <v>115</v>
      </c>
      <c r="B14" s="6" t="n">
        <v>136860</v>
      </c>
      <c r="C14" s="6" t="n">
        <v>4434766</v>
      </c>
      <c r="D14" s="6" t="n">
        <v>15885</v>
      </c>
      <c r="E14" s="6" t="n">
        <v>-2300011</v>
      </c>
      <c r="F14" s="6" t="n">
        <v>2287500</v>
      </c>
    </row>
    <row r="15" spans="1:6">
      <c r="A15" s="4" t="s">
        <v>116</v>
      </c>
      <c r="B15" s="5" t="n">
        <v>177100</v>
      </c>
      <c r="C15" s="5" t="n">
        <v>80773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5" t="n">
        <v>2</v>
      </c>
      <c r="C4" s="5" t="n">
        <v>2</v>
      </c>
    </row>
    <row r="5" spans="1:3">
      <c r="A5" s="4" t="s">
        <v>277</v>
      </c>
      <c r="B5" s="4" t="s">
        <v>447</v>
      </c>
      <c r="C5" s="4" t="s">
        <v>4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49</v>
      </c>
      <c r="B1" s="2" t="s">
        <v>1</v>
      </c>
    </row>
    <row r="2" spans="1:3">
      <c r="B2" s="2" t="s">
        <v>2</v>
      </c>
      <c r="C2" s="2" t="s">
        <v>30</v>
      </c>
    </row>
    <row r="3" spans="1:3">
      <c r="A3" s="3" t="s">
        <v>192</v>
      </c>
    </row>
    <row r="4" spans="1:3">
      <c r="A4" s="4" t="s">
        <v>450</v>
      </c>
      <c r="B4" s="6" t="n">
        <v>31298</v>
      </c>
      <c r="C4" s="6" t="n">
        <v>200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110</v>
      </c>
      <c r="B4" s="6" t="n">
        <v>12378</v>
      </c>
      <c r="C4" s="6" t="n">
        <v>109569</v>
      </c>
    </row>
    <row r="5" spans="1:3">
      <c r="A5" s="3" t="s">
        <v>119</v>
      </c>
    </row>
    <row r="6" spans="1:3">
      <c r="A6" s="4" t="s">
        <v>120</v>
      </c>
      <c r="B6" s="5" t="n">
        <v>45681</v>
      </c>
      <c r="C6" s="5" t="n">
        <v>37706</v>
      </c>
    </row>
    <row r="7" spans="1:3">
      <c r="A7" s="4" t="s">
        <v>121</v>
      </c>
      <c r="B7" s="5" t="n">
        <v>0</v>
      </c>
      <c r="C7" s="5" t="n">
        <v>3195</v>
      </c>
    </row>
    <row r="8" spans="1:3">
      <c r="A8" s="4" t="s">
        <v>122</v>
      </c>
      <c r="B8" s="5" t="n">
        <v>-1664</v>
      </c>
      <c r="C8" s="5" t="n">
        <v>-11740</v>
      </c>
    </row>
    <row r="9" spans="1:3">
      <c r="A9" s="4" t="s">
        <v>123</v>
      </c>
      <c r="B9" s="5" t="n">
        <v>16608</v>
      </c>
      <c r="C9" s="5" t="n">
        <v>80601</v>
      </c>
    </row>
    <row r="10" spans="1:3">
      <c r="A10" s="4" t="s">
        <v>124</v>
      </c>
      <c r="B10" s="5" t="n">
        <v>-336</v>
      </c>
      <c r="C10" s="5" t="n">
        <v>-1099</v>
      </c>
    </row>
    <row r="11" spans="1:3">
      <c r="A11" s="4" t="s">
        <v>125</v>
      </c>
      <c r="B11" s="5" t="n">
        <v>4745</v>
      </c>
      <c r="C11" s="5" t="n">
        <v>5140</v>
      </c>
    </row>
    <row r="12" spans="1:3">
      <c r="A12" s="3" t="s">
        <v>126</v>
      </c>
    </row>
    <row r="13" spans="1:3">
      <c r="A13" s="4" t="s">
        <v>127</v>
      </c>
      <c r="B13" s="5" t="n">
        <v>148327</v>
      </c>
      <c r="C13" s="5" t="n">
        <v>-266385</v>
      </c>
    </row>
    <row r="14" spans="1:3">
      <c r="A14" s="4" t="s">
        <v>35</v>
      </c>
      <c r="B14" s="5" t="n">
        <v>150000</v>
      </c>
      <c r="C14" s="5" t="n">
        <v>-150000</v>
      </c>
    </row>
    <row r="15" spans="1:3">
      <c r="A15" s="4" t="s">
        <v>128</v>
      </c>
      <c r="B15" s="5" t="n">
        <v>111317</v>
      </c>
      <c r="C15" s="5" t="n">
        <v>-254215</v>
      </c>
    </row>
    <row r="16" spans="1:3">
      <c r="A16" s="4" t="s">
        <v>37</v>
      </c>
      <c r="B16" s="5" t="n">
        <v>-9999</v>
      </c>
      <c r="C16" s="5" t="n">
        <v>32762</v>
      </c>
    </row>
    <row r="17" spans="1:3">
      <c r="A17" s="3" t="s">
        <v>129</v>
      </c>
    </row>
    <row r="18" spans="1:3">
      <c r="A18" s="4" t="s">
        <v>48</v>
      </c>
      <c r="B18" s="5" t="n">
        <v>-237594</v>
      </c>
      <c r="C18" s="5" t="n">
        <v>236819</v>
      </c>
    </row>
    <row r="19" spans="1:3">
      <c r="A19" s="4" t="s">
        <v>51</v>
      </c>
      <c r="B19" s="5" t="n">
        <v>-39903</v>
      </c>
      <c r="C19" s="5" t="n">
        <v>196329</v>
      </c>
    </row>
    <row r="20" spans="1:3">
      <c r="A20" s="4" t="s">
        <v>130</v>
      </c>
      <c r="B20" s="5" t="n">
        <v>199560</v>
      </c>
      <c r="C20" s="5" t="n">
        <v>18682</v>
      </c>
    </row>
    <row r="21" spans="1:3">
      <c r="A21" s="3" t="s">
        <v>131</v>
      </c>
    </row>
    <row r="22" spans="1:3">
      <c r="A22" s="4" t="s">
        <v>132</v>
      </c>
      <c r="B22" s="5" t="n">
        <v>0</v>
      </c>
      <c r="C22" s="5" t="n">
        <v>-190000</v>
      </c>
    </row>
    <row r="23" spans="1:3">
      <c r="A23" s="4" t="s">
        <v>133</v>
      </c>
      <c r="B23" s="5" t="n">
        <v>79084</v>
      </c>
      <c r="C23" s="5" t="n">
        <v>56213</v>
      </c>
    </row>
    <row r="24" spans="1:3">
      <c r="A24" s="4" t="s">
        <v>134</v>
      </c>
      <c r="B24" s="5" t="n">
        <v>-17000</v>
      </c>
      <c r="C24" s="5" t="n">
        <v>0</v>
      </c>
    </row>
    <row r="25" spans="1:3">
      <c r="A25" s="4" t="s">
        <v>135</v>
      </c>
      <c r="B25" s="5" t="n">
        <v>-18856</v>
      </c>
      <c r="C25" s="5" t="n">
        <v>-73271</v>
      </c>
    </row>
    <row r="26" spans="1:3">
      <c r="A26" s="4" t="s">
        <v>136</v>
      </c>
      <c r="B26" s="5" t="n">
        <v>43228</v>
      </c>
      <c r="C26" s="5" t="n">
        <v>-207058</v>
      </c>
    </row>
    <row r="27" spans="1:3">
      <c r="A27" s="3" t="s">
        <v>137</v>
      </c>
    </row>
    <row r="28" spans="1:3">
      <c r="A28" s="4" t="s">
        <v>138</v>
      </c>
      <c r="B28" s="5" t="n">
        <v>-3788</v>
      </c>
      <c r="C28" s="5" t="n">
        <v>-1678</v>
      </c>
    </row>
    <row r="29" spans="1:3">
      <c r="A29" s="4" t="s">
        <v>139</v>
      </c>
      <c r="B29" s="5" t="n">
        <v>70000</v>
      </c>
      <c r="C29" s="5" t="n">
        <v>110000</v>
      </c>
    </row>
    <row r="30" spans="1:3">
      <c r="A30" s="4" t="s">
        <v>140</v>
      </c>
      <c r="B30" s="5" t="n">
        <v>-195000</v>
      </c>
      <c r="C30" s="5" t="n">
        <v>-65000</v>
      </c>
    </row>
    <row r="31" spans="1:3">
      <c r="A31" s="4" t="s">
        <v>141</v>
      </c>
      <c r="B31" s="5" t="n">
        <v>-128788</v>
      </c>
      <c r="C31" s="5" t="n">
        <v>43322</v>
      </c>
    </row>
    <row r="32" spans="1:3">
      <c r="A32" s="4" t="s">
        <v>142</v>
      </c>
      <c r="B32" s="5" t="n">
        <v>114000</v>
      </c>
      <c r="C32" s="5" t="n">
        <v>-145054</v>
      </c>
    </row>
    <row r="33" spans="1:3">
      <c r="A33" s="4" t="s">
        <v>143</v>
      </c>
      <c r="B33" s="5" t="n">
        <v>59173</v>
      </c>
      <c r="C33" s="5" t="n">
        <v>204227</v>
      </c>
    </row>
    <row r="34" spans="1:3">
      <c r="A34" s="4" t="s">
        <v>144</v>
      </c>
      <c r="B34" s="5" t="n">
        <v>173173</v>
      </c>
      <c r="C34" s="5" t="n">
        <v>59173</v>
      </c>
    </row>
    <row r="35" spans="1:3">
      <c r="A35" s="3" t="s">
        <v>145</v>
      </c>
    </row>
    <row r="36" spans="1:3">
      <c r="A36" s="4" t="s">
        <v>146</v>
      </c>
      <c r="B36" s="5" t="n">
        <v>2846</v>
      </c>
      <c r="C36" s="5" t="n">
        <v>4466</v>
      </c>
    </row>
    <row r="37" spans="1:3">
      <c r="A37" s="4" t="s">
        <v>147</v>
      </c>
      <c r="B37" s="5" t="n">
        <v>0</v>
      </c>
      <c r="C37" s="5" t="n">
        <v>0</v>
      </c>
    </row>
    <row r="38" spans="1:3">
      <c r="A38" s="3" t="s">
        <v>148</v>
      </c>
    </row>
    <row r="39" spans="1:3">
      <c r="A39" s="4" t="s">
        <v>149</v>
      </c>
      <c r="B39" s="6" t="n">
        <v>0</v>
      </c>
      <c r="C39" s="6" t="n">
        <v>11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7:28:54Z</dcterms:created>
  <dcterms:modified xmlns:dcterms="http://purl.org/dc/terms/" xmlns:xsi="http://www.w3.org/2001/XMLSchema-instance" xsi:type="dcterms:W3CDTF">2017-10-12T17:28:54Z</dcterms:modified>
</cp:coreProperties>
</file>